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vestment in Notes Receiva" sheetId="9" state="visible" r:id="rId9"/>
    <sheet xmlns:r="http://schemas.openxmlformats.org/officeDocument/2006/relationships" name="Leased Equipment at Cost" sheetId="10" state="visible" r:id="rId10"/>
    <sheet xmlns:r="http://schemas.openxmlformats.org/officeDocument/2006/relationships" name="Vessel" sheetId="11" state="visible" r:id="rId11"/>
    <sheet xmlns:r="http://schemas.openxmlformats.org/officeDocument/2006/relationships" name="Investment in Joint Ventures" sheetId="12" state="visible" r:id="rId12"/>
    <sheet xmlns:r="http://schemas.openxmlformats.org/officeDocument/2006/relationships" name="Investment in Cost-Method Inves" sheetId="13" state="visible" r:id="rId13"/>
    <sheet xmlns:r="http://schemas.openxmlformats.org/officeDocument/2006/relationships" name="Non-Recourse Long-Term Debt" sheetId="14" state="visible" r:id="rId14"/>
    <sheet xmlns:r="http://schemas.openxmlformats.org/officeDocument/2006/relationships" name="Transactions with Related Parti"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Net Investment in Notes Recei22" sheetId="22" state="visible" r:id="rId22"/>
    <sheet xmlns:r="http://schemas.openxmlformats.org/officeDocument/2006/relationships" name="Leased Equipment at Cost (Table" sheetId="23" state="visible" r:id="rId23"/>
    <sheet xmlns:r="http://schemas.openxmlformats.org/officeDocument/2006/relationships" name="Investment in Joint Ventures (T" sheetId="24" state="visible" r:id="rId24"/>
    <sheet xmlns:r="http://schemas.openxmlformats.org/officeDocument/2006/relationships" name="Non-Recourse Long-Term Debt (Ta" sheetId="25" state="visible" r:id="rId25"/>
    <sheet xmlns:r="http://schemas.openxmlformats.org/officeDocument/2006/relationships" name="Transactions with Related Par26" sheetId="26" state="visible" r:id="rId26"/>
    <sheet xmlns:r="http://schemas.openxmlformats.org/officeDocument/2006/relationships" name="Derivative Financial Instrume27" sheetId="27" state="visible" r:id="rId27"/>
    <sheet xmlns:r="http://schemas.openxmlformats.org/officeDocument/2006/relationships" name="Fair Value Measurements (Tables" sheetId="28" state="visible" r:id="rId28"/>
    <sheet xmlns:r="http://schemas.openxmlformats.org/officeDocument/2006/relationships" name="Summary of Significant Accoun29" sheetId="29" state="visible" r:id="rId29"/>
    <sheet xmlns:r="http://schemas.openxmlformats.org/officeDocument/2006/relationships" name="Net Investment in Notes Recei30" sheetId="30" state="visible" r:id="rId30"/>
    <sheet xmlns:r="http://schemas.openxmlformats.org/officeDocument/2006/relationships" name="Net Investment in Notes Recei31" sheetId="31" state="visible" r:id="rId31"/>
    <sheet xmlns:r="http://schemas.openxmlformats.org/officeDocument/2006/relationships" name="Net Investment in Notes Recei32" sheetId="32" state="visible" r:id="rId32"/>
    <sheet xmlns:r="http://schemas.openxmlformats.org/officeDocument/2006/relationships" name="Leased Equipment at cost (Recon" sheetId="33" state="visible" r:id="rId33"/>
    <sheet xmlns:r="http://schemas.openxmlformats.org/officeDocument/2006/relationships" name="Leased Equipment at Cost (Narra" sheetId="34" state="visible" r:id="rId34"/>
    <sheet xmlns:r="http://schemas.openxmlformats.org/officeDocument/2006/relationships" name="Vessel (Narratives) (Details)" sheetId="35" state="visible" r:id="rId35"/>
    <sheet xmlns:r="http://schemas.openxmlformats.org/officeDocument/2006/relationships" name="Investment in Joint Ventures (N" sheetId="36" state="visible" r:id="rId36"/>
    <sheet xmlns:r="http://schemas.openxmlformats.org/officeDocument/2006/relationships" name="Investment in Joint Ventures (D" sheetId="37" state="visible" r:id="rId37"/>
    <sheet xmlns:r="http://schemas.openxmlformats.org/officeDocument/2006/relationships" name="Investment in Cost-Method Inv38" sheetId="38" state="visible" r:id="rId38"/>
    <sheet xmlns:r="http://schemas.openxmlformats.org/officeDocument/2006/relationships" name="Non-Recourse Long-Term Debt (Na" sheetId="39" state="visible" r:id="rId39"/>
    <sheet xmlns:r="http://schemas.openxmlformats.org/officeDocument/2006/relationships" name="Non-Recourse Long-Term Debt (No" sheetId="40" state="visible" r:id="rId40"/>
    <sheet xmlns:r="http://schemas.openxmlformats.org/officeDocument/2006/relationships" name="Transactions with Related Par41" sheetId="41" state="visible" r:id="rId41"/>
    <sheet xmlns:r="http://schemas.openxmlformats.org/officeDocument/2006/relationships" name="Transactions with Related Par42" sheetId="42" state="visible" r:id="rId42"/>
    <sheet xmlns:r="http://schemas.openxmlformats.org/officeDocument/2006/relationships" name="Derivative Financial Instrume43" sheetId="43" state="visible" r:id="rId43"/>
    <sheet xmlns:r="http://schemas.openxmlformats.org/officeDocument/2006/relationships" name="Fair Value Measurements (Summar" sheetId="44" state="visible" r:id="rId44"/>
    <sheet xmlns:r="http://schemas.openxmlformats.org/officeDocument/2006/relationships" name="Fair Value Measurements (Carryi"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460">
  <si>
    <t>Document and Entity Information - shares</t>
  </si>
  <si>
    <t>6 Months Ended</t>
  </si>
  <si>
    <t>Jun. 30, 2018</t>
  </si>
  <si>
    <t>Aug. 09, 2018</t>
  </si>
  <si>
    <t>Document and Entity Information [Abstract]</t>
  </si>
  <si>
    <t>Entity Registrant Name</t>
  </si>
  <si>
    <t>ICON ECI FUND FIFTEEN, L.P.</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t>
  </si>
  <si>
    <t>Dec. 31, 2017</t>
  </si>
  <si>
    <t>Assets</t>
  </si>
  <si>
    <t>Cash</t>
  </si>
  <si>
    <t>Restricted cash</t>
  </si>
  <si>
    <t>Net investment in notes receivable</t>
  </si>
  <si>
    <t>Leased equipment at cost (less accumulated depreciation of $16,259,803 and $13,020,541, respectively)</t>
  </si>
  <si>
    <t>Investment in joint ventures</t>
  </si>
  <si>
    <t>Investment in cost-method investees</t>
  </si>
  <si>
    <t>Derivative financial instruments</t>
  </si>
  <si>
    <t>Due from General Partner and affiliates, net</t>
  </si>
  <si>
    <t>Other assets</t>
  </si>
  <si>
    <t>Total assets</t>
  </si>
  <si>
    <t>Liabilities:</t>
  </si>
  <si>
    <t>Non-recourse long-term debt</t>
  </si>
  <si>
    <t>Due to General Partner and affiliates, net</t>
  </si>
  <si>
    <t>Seller's credits</t>
  </si>
  <si>
    <t>Accrued expenses and other liabilities</t>
  </si>
  <si>
    <t>Total liabilities</t>
  </si>
  <si>
    <t>Commitments and contingencies (Note 13)</t>
  </si>
  <si>
    <t xml:space="preserve"> </t>
  </si>
  <si>
    <t>Partners' equity:</t>
  </si>
  <si>
    <t>Limited partners</t>
  </si>
  <si>
    <t>General Partner</t>
  </si>
  <si>
    <t>Total partners' equity</t>
  </si>
  <si>
    <t>Noncontrolling interests</t>
  </si>
  <si>
    <t>Total equity</t>
  </si>
  <si>
    <t>Total liabilities and equity</t>
  </si>
  <si>
    <t>Vessel</t>
  </si>
  <si>
    <t>Vessel (less accumulated depreciation $482,038)</t>
  </si>
  <si>
    <t>Consolidated Balance Sheets (Parenthetical) - USD ($)</t>
  </si>
  <si>
    <t>Accumulated depreciation</t>
  </si>
  <si>
    <t>Accumulated Depreciation, Depletion and Amortization, Property, Plant, and Equipment</t>
  </si>
  <si>
    <t>Consolidated Statements of Operations - USD ($)</t>
  </si>
  <si>
    <t>3 Months Ended</t>
  </si>
  <si>
    <t>Jun. 30, 2017</t>
  </si>
  <si>
    <t>Revenue and other income:</t>
  </si>
  <si>
    <t>Finance income</t>
  </si>
  <si>
    <t>Rental income</t>
  </si>
  <si>
    <t>Loss from investment in joint ventures and equity-method investees</t>
  </si>
  <si>
    <t>Gain (Loss) on Extinguishment of Debt</t>
  </si>
  <si>
    <t>Gain on derivative financial instruments</t>
  </si>
  <si>
    <t>Other income</t>
  </si>
  <si>
    <t>Total revenue and other income</t>
  </si>
  <si>
    <t>Expenses:</t>
  </si>
  <si>
    <t>Management fees</t>
  </si>
  <si>
    <t>Administrative expense reimbursements</t>
  </si>
  <si>
    <t>General and administrative</t>
  </si>
  <si>
    <t>Interest</t>
  </si>
  <si>
    <t>Depreciation</t>
  </si>
  <si>
    <t>Gain (Loss) on Derivative Instruments, Net, Pretax</t>
  </si>
  <si>
    <t>Gain (Loss) on Disposition of Assets</t>
  </si>
  <si>
    <t>Vessel operating</t>
  </si>
  <si>
    <t>Asset Impairment Charges</t>
  </si>
  <si>
    <t>Total expenses</t>
  </si>
  <si>
    <t>Income (loss) before income taxes</t>
  </si>
  <si>
    <t>Income tax expense</t>
  </si>
  <si>
    <t>Net income (loss)</t>
  </si>
  <si>
    <t>Less: net income (loss) attributable to noncontrolling interests</t>
  </si>
  <si>
    <t>Net income (loss) attributable to Fund Fifteen</t>
  </si>
  <si>
    <t>Net income (loss) attributable to Fund Fifteen allocable to:</t>
  </si>
  <si>
    <t>Weighted average number of limited partnership interests outstanding (in shares)</t>
  </si>
  <si>
    <t>Net income (loss) attributable to Fund Fifteen per weighted average limited partnership interest outstanding (USD per share)</t>
  </si>
  <si>
    <t>Consolidated Statements of Changes in Equity - USD ($)</t>
  </si>
  <si>
    <t>Total</t>
  </si>
  <si>
    <t>Noncontrolling Interests</t>
  </si>
  <si>
    <t>Limited Partners</t>
  </si>
  <si>
    <t>Partners' Equity</t>
  </si>
  <si>
    <t>Balance (in shares) at Dec. 31, 2017</t>
  </si>
  <si>
    <t>Balance at Dec. 31, 2017</t>
  </si>
  <si>
    <t>Increase (Decrease) in Partners' Capital [Roll Forward]</t>
  </si>
  <si>
    <t>Net income (unaudited)</t>
  </si>
  <si>
    <t>Distributions (unaudited)</t>
  </si>
  <si>
    <t>Balance (in shares) at Mar. 31, 2018</t>
  </si>
  <si>
    <t>Balance at Mar. 31, 2018</t>
  </si>
  <si>
    <t>Conversion of loan to equity (unaudited)</t>
  </si>
  <si>
    <t>Balance (in shares) at Jun. 30, 2018</t>
  </si>
  <si>
    <t>Balance at Jun. 30, 2018</t>
  </si>
  <si>
    <t>Consolidated Statements of Cash Flows</t>
  </si>
  <si>
    <t>Jun. 30, 2018USD ($)</t>
  </si>
  <si>
    <t>Jun. 30, 2017USD ($)</t>
  </si>
  <si>
    <t>Cash flows from operating activities:</t>
  </si>
  <si>
    <t>Adjustments to reconcile net income (loss) to net cash provided by operating activities:</t>
  </si>
  <si>
    <t>Income from investment in joint ventures and equity-method investees</t>
  </si>
  <si>
    <t>Impairment of Long-Lived Assets Held-for-use</t>
  </si>
  <si>
    <t>Interest expense from amortization of debt financing costs</t>
  </si>
  <si>
    <t>Interest expense from amortization of seller's credit</t>
  </si>
  <si>
    <t>Other financial (gain) loss</t>
  </si>
  <si>
    <t>Paid-in-kind interest</t>
  </si>
  <si>
    <t>Changes in operating assets and liabilities:</t>
  </si>
  <si>
    <t>Deferred revenue</t>
  </si>
  <si>
    <t>Distributions from joint ventures</t>
  </si>
  <si>
    <t>Net cash provided by operating activities</t>
  </si>
  <si>
    <t>Proceeds from Sale of Other Property, Plant, and Equipment</t>
  </si>
  <si>
    <t>Cash flows from investing activities:</t>
  </si>
  <si>
    <t>Investment in joint ventures and equity-method investees</t>
  </si>
  <si>
    <t>Principal received on finance leases</t>
  </si>
  <si>
    <t>Investment in notes receivable</t>
  </si>
  <si>
    <t>Distributions received from joint ventures in excess of profits</t>
  </si>
  <si>
    <t>Principal received on notes receivable</t>
  </si>
  <si>
    <t>Net cash provided by investing activities</t>
  </si>
  <si>
    <t>Cash flows from financing activities:</t>
  </si>
  <si>
    <t>Repayment of non-recourse long-term debt</t>
  </si>
  <si>
    <t>Repayment of seller's credits</t>
  </si>
  <si>
    <t>Payment of debt financing costs</t>
  </si>
  <si>
    <t>Payments of Distributions to Affiliates</t>
  </si>
  <si>
    <t>Distributions to partners</t>
  </si>
  <si>
    <t>Net cash used in financing activities</t>
  </si>
  <si>
    <t>Net decrease in cash and restricted cash</t>
  </si>
  <si>
    <t>Cash and restricted cash, beginning of period</t>
  </si>
  <si>
    <t>Cash and restricted cash, end of period (a)</t>
  </si>
  <si>
    <t>Supplemental disclosure of cash flow information:</t>
  </si>
  <si>
    <t>Cash paid for interest</t>
  </si>
  <si>
    <t>Proceeds from the sale of vessel paid directly to lender to settle non-recourse long-term debt and interest</t>
  </si>
  <si>
    <t>Proceeds from the sale of vessel paid directly to a third-party to settle claims</t>
  </si>
  <si>
    <t>(a) The following table presents a reconciliation of cash and restricted cash to amounts reported within the consolidated balance sheets:</t>
  </si>
  <si>
    <t>Organization</t>
  </si>
  <si>
    <t>Organization, Consolidation and Presentation of Financial Statements [Abstract]</t>
  </si>
  <si>
    <t>(1) Organization ICON ECI Fund Fifteen, L.P. (the “Partnership”) was formed on September 23, 2010 as a Delaware limited partnership. When used in these notes to consolidated financial statements, the terms “we,” “us,” “our” or similar terms refer to the Partnership and its consolidated subsidiaries. We are a direct financing fund that primarily made investments in domestic and international companies, which investments were primarily structured as debt and debt-like financings (such as loans and leases) that are collateralized by business-essential equipment and corporate infrastructure (collectively, “Capital Assets”) utilized by such companies to operate their businesses, as well as other strategic investments in or collateralized by Capital Assets that ICON GP 15, LLC, a Delaware limited liability company and our general partner (the “General Partner”), believes will provide us with a satisfactory, risk-adjusted rate of return. Our General Partner makes investment decisions on our behalf and manages our business. Our offering period commenced on June 6, 2011 and ended on June 6, 2013, at which time we entered our operating period. On April 24, 2017, we commenced a consent solicitation of our limited partners to amend and restate our limited partnership agreement in order to amend the definition of “operating period” to provide for the ability of our General Partner to shorten our operating period in its sole and absolute discretion. The consent solicitation was completed on May 24, 2017 with the requisite consents received from our limited partners. As a result, our General Partner ended our operating period on May 31, 2017 and commenced our liquidation period on June 1, 2017. During our liquidation period, we have sold and will continue to sell our assets and/or let our investments mature in the ordinary course of business. On May 30, 2017, ICON Capital, LLC, a Delaware limited liability company and our investment manager (the “Investment Manager”), retained ABN AMRO Securities (USA) LLC (“ABN AMRO Securities”) as its financial advisor to assist our Investment Manager and us in identifying, evaluating and executing a potential sale of certain shipping and offshore energy assets currently included within our investment portfolio. As a result of such identification and evaluation, on July 23, 2018, we entered into a sale and purchase agreement to sell our interests in the joint venture related to Fugro (as defined and discussed in further detail in Note 4).</t>
  </si>
  <si>
    <t>Summary of Significant Accounting Policies</t>
  </si>
  <si>
    <t>Accounting Policies [Abstract]</t>
  </si>
  <si>
    <t>(2) 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7. The results for the interim period are not necessarily indicative of the results for the full year.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Investments - Equity Method and Cost Method 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We account for our interests in entities where we have virtually no influence over operating and financial policies under the cost method of accounting. In such cases, our original investments are recorded at cost and any distributions received are recorded as revenue. All investments are subject to our impairment review policy. Recently Adopted Accounting Pronouncements In May 2014, the Financial Accounting Standards Board ("FASB") issued Accounting Standards Update ("ASU") No. 2014-09 , Revenue from Contracts with Customers (“ASU 2014-09”), requiring revenue to be recognized in an amount that reflects the consideration expected to be received in exchange for goods and services. We adopted ASU 2014-09 on January 1, 2018. Since substantially all of our revenue is recognized from our leasing and lending contracts, which are not subject to ASU 2014-09, the adoption of ASU 2014-09 did not have an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We adopted ASU 2016-01 on January 1, 2018. As a result of the adoption of ASU 2016-01, we are no longer required to make certain disclosures related to the methods and significant assumptions used to estimate fair value for financial instruments measured at amortized cost. In August 2016, FASB issued ASU No. 2016-15, Statement of Cash Flows: Classification of Certain Cash Receipts and Cash Payments (“ASU 2016-15”), which provides guidance on how certain cash receipts and cash payments are to be presented and classified in the statement of cash flows. We adopted ASU 2016-15 on January 1, 2018, which did not have an effect on our consolidated financial statements. We utilize the cumulative earnings approach under ASU 2016-15 to present distributions received from equity-method investees, which is consistent with our previous policy. In November 2016, FASB issued ASU No. 2016-18, Statement of Cash Flows (“ASU 2016-18”), which provides guidance on the presentation of restricted cash or restricted cash equivalents in the statement of cash flows. As a result of the adoption of ASU 2016-18 on January 1, 2018, we commenced presenting restricted cash with cash and cash equivalents when reconciling the beginning-of-period and end-of-period total amounts presented on our consolidated statements of cash flows. We adopted ASU 2016-18 using the retrospective method. As a result, the effects of adopting ASU 2016-18 on our consolidated statements of cash flows for the six months ended June 30, 2017 were as follows: Six Months Ended June 30, 2017 As Reported Adoption of ASU 2016-18 As Adjusted Net cash provided by operating activities $ 1,909,608 $ 1,303,052 $ 3,212,660 Net cash provided by (used in) investing activities 4,393,429 (160,855 ) 4,232,574 Cash and restricted cash, beginning of period 46,375,576 3,513,940 49,889,516 Net (decrease) increase in cash and restricted cash (875,851 ) 1,142,197 266,346 Cash and restricted cash, end of period $ 45,499,725 $ 4,656,137 $ 50,155,862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We adopted ASU 2017-01 on January 1, 2018, which did not have an effect on our consolidated financial statements. Other Recent Accounting Pronounc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all of our leases are subject to lessor accounting and the accounting applied by a lessor is largely unchanged from that applied under current U.S. GAAP. In addition, since we are in our liquidation period and not expecting to enter into any new leases in the future and it is expected that we will apply the practical expedients as provided by the guidance, the adoption of ASU 2016-02 may not have a material effect on our consolidated financial statements.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t>
  </si>
  <si>
    <t>Net Investment in Notes Receivable</t>
  </si>
  <si>
    <t>Receivables [Abstract]</t>
  </si>
  <si>
    <t>(3) Net Investment in Notes Receivable As of June 30, 2018 , we had no net investment in notes receivable on non-accrual status and no net investment in notes receivable that was past due 90 days or more and still accruing. As of December 31, 2017 , we had net investment in notes receivable on non-accrual status of $1,950,000 and no net investment in notes receivable that was past due 90 days or more and still accruing. See below for further details regarding our note receivable related to four affiliates of Técnicas Marítimas Avanzadas, S.A. de C.V. (collectively, “TMA”). Net investment in notes receivable consisted of the following: June 30, December 31, 2018 2017 Principal outstanding (1) $ 31,388,543 $ 32,702,674 Deferred fees (1,153,273 ) (1,381,413 ) Credit loss reserve (2) — (1,550,490 ) Net investment in notes receivable (3) $ 30,235,270 $ 29,770,771 (1) As of June 30, 2018 and December 31, 2017 , total principal outstanding related to our impaired loan was $2,631,667 and $3,500,490 , respectively. (2) As of December 31, 2017 , we had a credit loss reserve of $ 2,615,158 related to TMA, of which $ 1,064,668 was reserved against the accrued interest receivable included in other assets and $1,550,490 was reserved against net investment in notes receivable. (3) As of June 30, 2018 and December 31, 2017 , net investment in notes receivable related to our impaired loan was $ 2,631,667 and $1,950,000 , respectively. On July 14, 2014, we, ICON Leasing Fund Twelve Liquidating Trust (formerly, ICON Leasing Fund Twelve, LLC) (“Fund Twelve”) and ICON Equipment and Corporate Infrastructure Fund Fourteen, L.P. (“Fund Fourteen”), each an entity also managed by our Investment Manager (collectively, “ICON”), entered into a secured term loan credit facility agreement with TMA to provide a credit facility of up to $ 29,000,000 (the “ICON Loan”), of which our commitment of $ 3,625,000 was funded on August 27, 2014 (the “TMA Initial Closing Date”). The facility was used by TMA to acquire and refinance two platform supply vessels. At inception, the loan bore interest at the London Interbank Offered Rate (“LIBOR”), subject to a 1% floor, plus a margin of 17% . Upon the acceptance of both vessels by TMA’s sub-charterer on September 19, 2014, the margin was reduced to 13% . On November 24, 2014, ICON entered into an amended and restated senior secured term loan credit facility agreement with TMA pursuant to which an unaffiliated third party (the “Senior Lender”) agreed to provide a senior secured term loan in the amount of up to $ 89,000,000 (the “Senior Loan,” and collectively with the ICON Loan, the “TMA Facility”) to acquire two additional vessels. The TMA Facility had a term of five years from the TMA Initial Closing Date. As a result of the amendment, the margin for the ICON Loan increased to 15% and repayment of the ICON Loan became subordinated to the repayment of the Senior Loan. The TMA Facility is secured by, among other things, a first priority security interest in the four vessels and TMA’s right to the collection of hire with respect to earnings from the sub-charterer related to the four vessels. As a condition to the amendment and increased size of the TMA Facility, TMA was required to cause all four platform supply vessels to be under contract by March 31, 2015. Due to TMA’s failure to meet such condition, TMA was in technical default and in payment default while available cash was swept by the Senior Lender and applied to the Senior Loan in accordance with the loan agreement. As a result, the principal balance of the Senior Loan amortized at a faster rate. In January 2016, the remaining two previously unchartered vessels had commenced employment. Our Investment Manager continued to assess the collectability of the note receivable at each reporting date as TMA's credit quality slowly deteriorated and the fair market value of the collateral continued to decrease. During the three months ended June 30, 2017, our Investment Manager believed it was prudent to place the note receivable on non-accrual status. In September 2017, our Investment Manager met with certain restructuring advisors engaged by TMA to discuss a potential restructuring of the company. In light of these developments and a decrease in the fair market value of the collateral, in which we had a second priority security interest, our Investment Manager determined to record a credit loss of $ 1,750,000 during the three months ended September 30, 2017. On December 26, 2017, ICON, the Senior Lender and TMA entered into a restructuring support and lock-up agreement to commit to a restructuring of TMA’s outstanding debt obligations and to provide additional funding to TMA, subject to execution of definitive agreements. As a result of this restructuring (as further described below), our Investment Manager assessed the collectability of the note receivable as of December 31, 2017 and recorded an additional credit loss of $ 865,158 for the three months ended December 31, 2017. On January 5, 2018, ICON, the Senior Lender and TMA executed all definitive agreements including, without limitation, the second amended and restated term loan credit facility agreement in connection with the restructuring of the TMA Facility (the “Second Amendment”). Under the Second Amendment, ICON funded a total of $8,000,000 in exchange for (i) all amounts payable under the Senior Loan would amortize at a faster rate, at which time ICON would become the senior lender and have a first priority security interest in the four vessels and TMA’s right to the earnings generated by the vessels; and (ii) a 12.5% equity interest in two affiliates of TMA. Also as part of the Second Amendment, ICON agreed to reduce its aggregate notes and interest receivables to $20,000,000 in connection with the overall restructuring plan. As a result of the Second Amendment, on January 5, 2018, we funded our additional commitment of $1,000,000 , which represented our share of the total additional commitment to TMA, and our note and interest receivables due from TMA were reduced to $2,500,000 . As of January 5, 2018, our share of the fair value of the 12.5% equity interest in two affiliates of TMA was estimated to be $ 450,000 , which was based on an independent third-party valuation. Of our $ 1,000,000 additional commitment to TMA, we recorded $450,000 as an investment accounted for under the equity method of accounting (see Note 7) and the remaining $ 550,000 as an additional loan to TMA. As a result of this restructuring, during the three months ended March 31, 2018, we wrote off the allowance for credit loss of $ 2,615,158 related to TMA, of which $ 1,064,668 was previously reserved against the accrued interest receivable and $ 1,550,490 was previously reserved against our net investment in notes receivable. In addition, we also wrote off the corresponding $ 1,064,668 accrued interest receivable. In accordance with the Second Amendment, our restructured loan of $ 2,500,000 bears interest at a rate of 12% per year and is scheduled to mature on January 5, 2021 . The amended TMA Facility is secured by substantially the same collateral that secured the TMA Facility prior to the restructuring. On June 12, 2018, all of TMA’s obligations to the Senior Lender and all amounts payable under the Senior Loan were satisfied in full. As a result, ICON became the agent and senior lender and has a first priority security interest in the four vessels and TMA’s right to the earnings generated by the vessels. Interest was accrued as paid-in-kind (“PIK”) interest until the Senior Loan was satisfied in full. Upon satisfaction of the Senior Loan, (i) $ 131,667 of PIK interest was reclassified to principal; and (ii) the ICON Loan is being amortized at 25% per year and together with interest, is payable quarterly in arrears. On July 5, 2018, we extended the due date of certain payments from TMA for an additional 15 days for a fee of $ 3,750 . Such payments were timely received from TMA. As of June 30, 2018 and December 31, 2017, our net investment in notes receivable related to TMA was $2,631,667 and $1,950,000 , respectively. In addition, as of December 31, 2017, we had an accrued interest receivable related to TMA of $1,064,668 , which had been fully reserved, resulting in a net carrying value of $ 0 . During the three and six months ended June 30, 2018, we recognized finance income of $ 77,942 and $ 148,775 , respectively, of which no amount was recognized on a cash basis. During the three and six months ended June 30, 2017, we recognized finance income of $ 0 and $ 111,279 , respectively, of which no amount was recognized on a cash basis. There was no allowance for credit loss at the beginning or at the end of the three months ended June 30, 2018. There were no related activities during the three months ended June 30, 2018 . Credit loss allowance activities for the three months ended June 30, 2017 were as follows: Credit Loss Allowance Allowance for credit loss as of March 31, 2017 $ 5,397,913 Provisions — Write-offs, net of recoveries — Allowance for credit loss as of June 30, 2017 $ 5,397,913 Credit loss allowance activities for the six months ended June 30, 2018 were as follows: Credit Loss Allowance Allowance for credit loss as of December 31, 2017 $ 2,615,158 Provisions — Write-offs, net of recoveries (2,615,158 ) Allowance for credit loss as of June 30, 2018 $ — Credit loss allowance activities for the six months ended June 30, 2017 were as follows: Credit Loss Allowance Allowance for credit loss as of December 31, 2016 $ 5,397,913 Provisions — Write-offs, net of recoveries — Allowance for credit loss as of June 30, 2017 $ 5,397,913</t>
  </si>
  <si>
    <t>Leased Equipment at Cost</t>
  </si>
  <si>
    <t>Property, Plant and Equipment [Abstract]</t>
  </si>
  <si>
    <t>(4) Leased Equipment at Cost Leased equipment at cost consisted of the following: June 30, December 31, 2018 2017 Geotechnical drilling vessels $ 124,573,141 $ 124,573,141 Leased equipment at cost 124,573,141 124,573,141 Less: accumulated depreciation 16,259,803 13,020,541 Leased equipment at cost, less accumulated depreciation $ 108,313,338 $ 111,552,600 Depreciation expense was $1,618,079 and $1,623,423 for the three months ended June 30, 2018 and 2017 , respectively. Depreciation expense was $ 3,239,262 and $ 3,250,281 for the six months ended June 30, 2018 and 2017, respectively. On December 23, 2015, a joint venture owned 75% by us, 15% by Fund Fourteen and 10% by ICON ECI Fund Sixteen (“Fund Sixteen”), an entity also managed by our Investment Manager, through two indirect subsidiaries, entered into memoranda of agreement to purchase two geotechnical drilling vessels, the Fugro Scout and the Fugro Voyager (collectively, the “Fugro Vessels”), from affiliates of Fugro N.V. (“Fugro”) for an aggregate purchase price of $ 130,000,000 . The aggregate purchase price was funded by the indirect subsidiaries through (i) $ 16,500,000 in cash; (ii) $ 91,000,000 in financing through a senior secured loan from ABN AMRO Bank N.V. (“ABN AMRO”), Cooperatieve Centrale Raiffeisen-Boerenleenbank B.A. (“Rabobank”) and NIBC Bank N.V. (“NIBC”); and (iii) seller’s credits of $ 22,500,000 . The Fugro Scout and the Fugro Voyager were delivered on December 24, 2015 and January 8, 2016 , respectively. The Fugro Vessels were bareboat chartered to affiliates of Fugro for a period of 12 years upon the delivery of each respective vessel, although such charters can be terminated by the indirect subsidiaries after year five. In anticipation of a potential breach of a financial covenant by Fugro on December 31, 2017, effective December 29, 2017, the indirect subsidiaries and the affiliates of Fugro amended the bareboat charters on April 6, 2018 to, among other things, amend certain financial covenants, increase the daily charter rate and provide for additional security deposits. As part of the amendment, the joint venture received a fee of $ 55,000 . On July 23, 2018, we, Fund Fourteen and Fund Sixteen entered into a sale and purchase agreement to sell 100% of the limited liability company interests of the joint venture related to Fugro to an unaffiliated third-party. The sale is subject to the satisfaction of customary closing conditions. We cannot provide any assurance if and when the sale transaction will be completed. Upon the closing of the sale transaction, it is anticipated that a loss on sale will be recorded based on the purchase price pursuant to the sale and purchase agreement.</t>
  </si>
  <si>
    <t>Property, Plant and Equipment</t>
  </si>
  <si>
    <t>AMC</t>
  </si>
  <si>
    <t>(5) Vessel Upon termination of the bareboat and time charters with Gallatin Marine Management, LLC (“Gallatin”) and EMAS Chiyoda Subsea Limited (“EMAS”), respectively, we reclassified the AMC Ambassador (f/k/a the Lewek Ambassador) as vessel on our consolidated balance sheets as of March 31, 2017. On June 27, 2018, we sold the AMC Ambassador to a third-party purchaser for $ 1,500,000 . A portion of the sale proceeds was used to satisfy in full certain third-party claims against the vessel of $ 555,456 , with the remaining portion used to settle our non-recourse debt obligations related to the vessel. As a result, we recognized a loss on sale of vessel of $ 2,045,055 and recognized a gain on extinguishment of debt of $ 4,764,270 . Depreciation expense was $77,472 and $0 for the three months ended June 30, 2018 and 2017 , respectively. Depreciation expense was $ 154,945 and $ 0 for the six months ended June 30, 2018 and 2017, respectively. For the three and six months ended June 30, 2018, pre-tax income associated with the vessel was $ 2,286,453 and $ 1,696,092 , respectively. For the three and six months ended June 30, 2017, pre-tax loss associated with the vessel was $ 2,236,239 and $ 2,599,143 , respectively. For the three and six months ended June 30, 2018, pre-tax income attributable to us associated with the vessel was $ 1,371,872 and $ 1,017,655 , respectively. For the three and six months ended June 30, 2017, pre-tax loss attributable to us associated with the vessel was $ 1,341,744 and $ 1,559,486 , respectively.</t>
  </si>
  <si>
    <t>Investment in Joint Ventures</t>
  </si>
  <si>
    <t>Equity Method Investments and Joint Ventures [Abstract]</t>
  </si>
  <si>
    <t>Investment in Joint Venture</t>
  </si>
  <si>
    <t>(6) Investment in Joint Ventures On March 21, 2014, a joint venture owned 12.5% by us, 75% by Fund Twelve and 12.5% by Fund Fourteen, through two indirect subsidiaries, entered into memoranda of agreement to purchase two LPG tanker vessels, the EPIC Bali and the EPIC Borneo (f/k/a the SIVA Coral and the SIVA Pearl, respectively) (collectively, the “EPIC Vessels”), from Foreguard Shipping I Global Ships Ltd. (f/k/a Siva Global Ships Limited) (“Foreguard Shipping”) for an aggregate purchase price of $ 41,600,000 . The EPIC Bali and the EPIC Borneo were delivered on March 28, 2014 and April 8, 2014, respectively. The EPIC Vessels were bareboat chartered to an affiliate of Foreguard Shipping for a period of eight years upon the delivery of each respective vessel. The EPIC Vessels were each acquired for approximately $ 3,550,000 in cash, $ 12,400,000 of financing through a senior secured loan from DVB Group Merchant Bank (Asia) Ltd. (“DVB Asia”) and $ 4,750,000 of financing through a subordinated, non-interest-bearing seller’s credit. Our contribution to the joint venture was $ 1,022,225 . On February 14, 2018, Foreguard Shipping purchased the EPIC Vessels from the indirect subsidiaries for an aggregate purchase price of $ 32,412,488 . As a result, the bareboat charters were terminated. A portion of the proceeds from the sale of the EPIC Vessels was used to satisfy in full the seller's credit to Foreguard Shipping and the related outstanding non-recourse long-term debt obligations to DVB Asia. As a result, the joint venture recorded a loss of $ 3,018,839 , of which our share was $ 377,355 . The loss was primarily due to (i) the seller’s credit, which was satisfied in full at its maturity amount of $ 9,500,000 rather than its then-present value of $ 7,355,183 prior to the sale, and (ii) the write-off of the remaining unamortized indirect costs. On June 12, 2014, a joint venture owned 12.5% by us, 75% by Fund Twelve and 12.5% by Fund Fourteen purchased an offshore supply vessel from Pacific Crest Pte. Ltd. (“Pacific Crest”) for $ 40,000,000 . Simultaneously, the vessel was bareboat chartered to Pacific Crest for ten years. The vessel was acquired for approximately $ 12,000,000 in cash, $ 26,000,000 of financing through a senior secured loan from DVB Asia and $ 2,000,000 of financing through a subordinated, non-interest-bearing seller’s credit. Since July 2017, Pacific Crest failed to make its monthly charter payments and our Investment Manager was advised in July 2017 that Pacific Crest was engaged in discussions with its lenders regarding a potential restructuring of its outstanding debt obligations. As a result, the joint venture performed an impairment test on the vessel. For the year ended December 31, 2017, the joint venture recorded an aggregate impairment loss of $19,295,230 based on our impairment tests, of which we were only allocated $1,758,641 as our investment in the joint venture was written down to zero. On April 20, 2018, the joint venture and DVB Asia entered into an agreement (the “DVB Asia Agreement”) under which the parties agreed to (i) cooperate to market and sell the offshore supply vessel, (ii) the application of any future payments that may be received by the joint venture from Pacific Crest and/or Pacific Radiance Ltd. (“Pacific Radiance”), the guarantor of Pacific Crest’s obligations under the bareboat charter related to the vessel, in settlement of all obligations and liabilities of Pacific Crest and Pacific Radiance under the bareboat charter and the guaranty, respectively, and (iii) the application of the sale proceeds from any future sale of the vessel. On May 14, 2018, the joint venture entered into a settlement agreement with Pacific Crest, Pacific Radiance and DVB Asia under which, among other things, (i) the parties agreed to terminate the bareboat charter and the joint venture would release Pacific Crest and Pacific Radiance from all obligations and liabilities under the bareboat charter and the guaranty, respectively, in each case upon the joint venture’s receipt of a $ 1,000,000 payment from Pacific Crest, a portion of which will be used to make a partial repayment on the outstanding debt to DVB Asia; (ii) the parties agreed to cooperate to market and sell the offshore supply vessel; and (iii) Pacific Crest released the joint venture from its obligation to repay the seller's credit and Pacific Crest will continue to maintain the vessel in its current condition until the earlier of the sale of the vessel or December 15, 2018. On May 18, 2018, the joint venture received the $1,000,000 payment from Pacific Crest, of which (a) the joint venture is entitled to $ 566,667 , of which our share is $ 70,833 and, (b) the remaining $ 433,333 will be applied toward the repayment of the joint venture’s outstanding non-recourse debt to DVB Asia in accordance with the DVB Asia Agreement. On May 16, 2018, Pacific Radiance and its subsidiaries (including Pacific Crest) made applications to the Singapore High Court seeking interim protection against legal proceedings and other claims as they seek to restructure their outstanding debt obligations with stakeholders. On June 11, 2018, the Court granted such protection to Pacific Radiance and its subsidiaries (including Pacific Crest) until December 2018. On June 4, 2018, the joint venture entered into an exclusivity agreement with a potential purchaser of the offshore supply vessel under which the joint venture agreed to exclusively negotiate with such potential purchaser for the sale of the vessel to permit the potential purchaser to bid on a bareboat charter that if accepted, would employ the offshore supply vessel. In exchange for exclusivity, the potential purchaser paid a $ 25,000 nonrefundable fee to the joint venture. The exclusivity agreement has since expired and the joint venture was informed by the potential purchaser that it would not proceed with the purchase of the vessel. The joint venture is currently working with DVB Asia, Pacific Crest and Pacific Radiance to market and sell the vessel and is in negotiations with another potential purchaser. Based on the purchase offers received, our Investment Manager concluded that there was an indication that the then net carrying value of the vessel may not be recoverable. As a result, our Investment Manager performed an impairment test on the vessel and concluded that the joint venture should record an additional impairment loss of $ 7,345,225 during the three months ended June 30, 2018, of which no loss was allocated to us as our investment in the joint venture was previously written down to zero. Determining the fair value of the vessel involves significant judgment due to the lack of sales activity in the market that the vessel operates. The joint venture and DVB Asia are motivated to sell the vessel as the vessel is the primary collateral securing our non-recourse long-term debt with DVB Asia. An additional impairment loss or loss on sale may be recorded by the joint venture in future periods to the extent the fair value of the vessel decreases or the final purchase price for the vessel is below the net carrying value as of June 30, 2018. However, a gain on extinguishment of debt may also be recognized by the joint venture in a future period as a result of applying the sale proceeds to settle the related non-recourse long-term debt. Information as to the results of operations of this joint venture is summarized as follows: Three Months Ended June 30, Six Months Ended June 30, 2018 2017 2018 2017 Revenue $ 566,667 $ 1,164,394 $ 566,667 $ 2,328,788 Net loss $ (5,719,508 ) $ (14,432,528 ) $ (6,112,404 ) $ (14,191,504 ) Our share of net loss $ — $ (1,729,548 ) $ — $ (1,698,951 )</t>
  </si>
  <si>
    <t>Investment in Cost-Method Investees</t>
  </si>
  <si>
    <t>Investment in cost method investment [Abstract]</t>
  </si>
  <si>
    <t>Cost and Equity Method Investments Disclosure [Text Block]</t>
  </si>
  <si>
    <t>(7) Investment in Cost-Method Investees As part of the restructuring of our note receivable with TMA, ICON acquired a 12.5% equity interest in two affiliates of TMA. In proportion to our share of the ICON Loan, our share of such equity interest in these two entities is 1.56% . Due to our ownership interest and that we were able to exercise significant influence over the operating and financial policies of these two affiliates of TMA, we accounted for our investment in such equity interest under the equity method of accounting. On June 29, 2018, ICON’s appointee to the board of directors of the two affiliates of TMA resigned as a board member and as a result, no longer participates in voting on any matter associated with the business operations of these two entities. As a result, we are no longer deemed to be able to exercise significant influence over the operating and financial policies of these two entities. We recorded our share of loss of $ 37,351 from these two equity-method investees through June 29, 2018 and reclassified the amount related to these two affiliates of TMA from investment in equity-method investees to investment in cost-method investees as of June 30, 2018.</t>
  </si>
  <si>
    <t>Non-Recourse Long-Term Debt</t>
  </si>
  <si>
    <t>Debt Disclosure [Abstract]</t>
  </si>
  <si>
    <t>(8) Non-Recourse Long-Term Debt As of June 30, 2018 and December 31, 2017 , we had the following non-recourse long-term debt: Counterparty June 30, 2018 December 31, 2017 Maturity Rate ABN AMRO, Rabobank, NIBC $ 72,041,666 $ 75,833,334 2020 4.367% * DVB Bank SE — 5,312,500 2019 4.997% 72,041,666 81,145,834 Less: debt issuance costs 1,154,666 1,176,635 Total non-recourse long-term debt $ 70,887,000 $ 79,969,199 * The interest rate was fixed at 4.117% after giving effect to the interest rate swaps entered into on February 8, 2016. Effective December 31, 2016, the interest rate of the variable rate senior loan increased by 0.25% pursuant to an amended facility agreement. All of our non-recourse long-term debt obligations consist of notes payable in which the lender has a security interest in the underlying assets. If the lessee was to default on the underlying lease, resulting in our default on the non-recourse long-term debt, the assets could be foreclosed upon and the proceeds would be remitted to the lender in extinguishment of that debt. As of June 30, 2018 and December 31, 2017 , the total carrying value of assets subject to non-recourse long-term debt was $108,313,338 and $115,252,600 , respectively. On June 4, 2012, a joint venture owned 60% by us and 40% by Fund Fourteen drew down on its loan facility with DVB Bank SE (“DVB SE”) in the amount of $17,500,000 at a fixed rate of 4.997% to partly finance the purchase of the AMC Ambassador. On June 27, 2018, the remaining portion of the proceeds from the sale of the AMC Ambassador of $ 944,544 was used to settle our non-recourse debt obligations to DVB SE. As a result, we recognized a gain on extinguishment of debt of $ 4,764,270 after amortizing the remaining deferred financing costs. As part of amending the bareboat charters with the affiliates of Fugro (see Note 4), effective December 29, 2017, the indirect subsidiaries also amended the facility agreement with ABN AMRO, Rabobank and NIBC on April 6, 2018 to, among other things, increase the interest rate on the senior secured loans to share the economic benefits of the amended bareboat charters. For the three months ended June 30, 2018 and 2017 , we recognized interest expense of $133,882 and $126,789 , respectively, related to the amortization of debt financing costs associated with our non-recourse long-term debt. For the six months ended June 30, 2018 and 2017 , we recognized interest expense of $ 248,779 and $ 255,808 , respectively, related to the amortization of debt financing costs associated with our non-recourse long-term debt. At June 30, 2018 , we were in compliance with all covenants related to our non-recourse long-term debt.</t>
  </si>
  <si>
    <t>Transactions with Related Parties</t>
  </si>
  <si>
    <t>Related Party Transactions [Abstract]</t>
  </si>
  <si>
    <t>(9) Transactions with Related Parties We paid distributions to our General Partner of $10,052 for both three month periods ended June 30, 2018 and 2017 . We paid distributions to our General Partner of $ 67,003 and $ 23,253 for the six months ended June 30, 2018 and 2017 , respectively. Our General Partner’s interest in our net income (loss) was $ 30,216 and $(21,735) for the three months ended June 30, 2018 and 2017 , respectively. Our General Partner’s interest in our net income (loss) was $ 40,269 and $ (16,279) for the six months ended June 30, 2018 and 2017 , respectively. Effective July 1, 2016, our Investment Manager reduced its management fee by 50% (up to 1.75% of the gross periodic payments due and paid from our investments). Effective December 1, 2017, our Investment Manager waived all future management fees. Fees and other expenses incurred by us to our General Partner or its affiliates were as follows: Three Months Ended June 30, Six Months Ended June 30, Entity Capacity Description 2018 2017 2018 2017 ICON Capital, LLC Investment Manager Management fees (1) $ — $ 77,183 $ — $ 166,292 ICON Capital, LLC Investment Manager Administrative expense reimbursements (1) 215,444 345,109 436,788 715,165 Fund Fourteen Noncontrolling interest Interest expense (1) 101,020 101,021 200,930 202,041 $ 316,464 $ 523,313 $ 637,718 $ 1,083,498 (1) Amount charged directly to operations. At June 30, 2018 , we had a net receivable of $97,056 due from our General Partner and affiliates, which primarily consisted of administrative expense reimbursements due from our Investment Manager. At December 31, 2017 , we had a net payable of $3,385,928 due to our General Partner and affiliates that primarily consisted of a note payable of $3,320,770 and accrued interest of $29,974 due to Fund Fourteen related to its noncontrolling interest in the AMC Ambassador, and administrative expense reimbursements of $50,267 due to our Investment Manager. As a result of the sale of the AMC Ambassador by our joint venture (see Note 5), the balance of the note payable and related accrued interest were converted to investment by noncontrolling interests as of June 30, 2018 . In June 2016, we sold our interests in certain of our subsidiaries and a joint venture to unaffiliated third parties. In connection with the sales, the third parties required that an affiliate of our Investment Manager provide bookkeeping and administrative services related to such assets for a fee.</t>
  </si>
  <si>
    <t>Derivative Financial Instruments</t>
  </si>
  <si>
    <t>Derivative Instruments and Hedging Activities Disclosure [Abstract]</t>
  </si>
  <si>
    <t>(10) Derivative Financial Instruments 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Certain derivatives may not meet the established criteria to be designated as qualifying accounting hedges, even though we believe that these are effective economic hedges. We recognize all derivative financial instruments as either assets or liabilities on our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 component of equity on our consolidated balance sheets. Changes in the fair value of the ineffective portion of all derivatives are recognized immediately in earnings. 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our consolidated balance sheets. Interest Rate Risk 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out exchange of the underlying notional amount. Counterparty Risk 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 derivatives is in a liability position, we consider the counterparty risk to be remote. Credit Risk Derivative contracts may contain credit-risk related contingent features that can trigger a termination event, such as maintaining specified financial ratios. In the event that we would be required to settle our obligations under the derivative contracts as of June 30, 2018 , the termination value would be a receivable of $ 2,506,484 . Non-designated Derivatives On February 8, 2016, we entered into two interest rate swaps with ABN AMRO that are not designated and not qualifying as cash flow hedges. As of June 30, 2018 , the aggregate notional amount of the two interest rate swaps was $72,041,667 . These interest rate swaps are not speculative and are used to meet our objectives in using interest rate derivatives to add stability to interest expense and to manage our exposure to interest rate movements. All changes in the fair value of the interest rate swaps not designated as hedges are recorded directly in earnings, which is included in gain (loss) on derivative financial instruments on our consolidated statements of operations. The table below presents the fair value of our derivative financial instruments as well as their classification within our consolidated balance sheets as of June 30, 2018 and December 31, 2017 . Asset Derivatives June 30, 2018 December 31, 2017 Balance Sheet Location Fair Value Fair Value Derivatives not designated as hedging instruments: Interest rate swaps Derivative financial instruments $ 2,494,610 $ 1,808,206 Our derivative financial instruments not designated as hedging instruments generated a gain (loss) on derivative financial instruments on our consolidated statements of operations for the three months ended June 30, 2018 and 2017 of $273,201 and $(339,787) , respectively. Our derivative financial instruments not designated as hedging instruments generated a gain (loss) on derivative financial instruments on our consolidated statements of operations for the six months ended June 30, 2018 and 2017 of $1,000,658 and $ (275,123) , respectively.</t>
  </si>
  <si>
    <t>Fair Value Measurements</t>
  </si>
  <si>
    <t>Fair Value Disclosures [Abstract]</t>
  </si>
  <si>
    <t>(11) 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Financial Assets Measured on a Recurring Basis Financial assets are classified in their entirety based on the lowest level of input that is significant to the fair value measurement. Our Investment Manager’s assessment, on our behalf, of the significance of a particular input to the fair value measurement requires judgment and may affect the valuation of the assets being measured and their placement within the fair value hierarchy. The following table summarizes the valuation of our financial assets measured at fair value on a recurring basis as of June 30, 2018 : Level 1 Level 2 Level 3 Total Assets: Interest rate swaps $ — $ 2,494,610 $ — $ 2,494,610 Our interest rate swaps are valued using models based on readily observable market parameters for all substantial terms of such derivative financial instruments and are classified within Level 2. In accordance with U.S. GAAP, we use market prices and pricing models for fair value measurements of our derivative financial instruments. Interest Rate Swaps We utilize a model that incorporates common market pricing methods as well as underlying characteristics of the particular swap contract. Interest rate swaps are modeled by incorporating such inputs as the term to maturity, LIBOR swap curves, Overnight Index Swap curves and the payment rate on the fixed portion of the interest rate swap. Such inputs are classified within Level 2. Thereafter, we compare third party quotations received to our own estimate of fair value to evaluate for reasonableness. The fair value of the interest rate swaps was recorded in derivative financial instruments within our consolidated balance sheets. Assets and Liabilities for which Fair Value is Disclosed Certain of our financial assets and liabilities, which includes fixed-rate notes receivable, fixed-rate non-recourse long-term debt, and seller’s credits, for which fair value is required to be disclosed, were valued using inputs that are generally unobservable and are supported by little or no market data and are therefore classified within Level 3.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June 30, 2018 Carrying Amount Fair Value (Level 3) Principal outstanding on fixed-rate notes receivable $ 7,622,917 $ 7,523,092 Principal outstanding on fixed-rate non-recourse long-term debt $ 72,041,666 $ 69,445,750 Seller's credits $ 15,130,280 $ 13,858,352</t>
  </si>
  <si>
    <t>Income Taxes</t>
  </si>
  <si>
    <t>Income Tax Disclosure [Abstract]</t>
  </si>
  <si>
    <t>(12) Income Taxes We are taxed as a partnership for federal and state income tax purposes. Therefore, no provision for federal and state income taxes has been recorded for the partnership since the liability for these taxes is the responsibility of each of the individual partners rather than our business as a whole. However, the Taiwan branch of our direct wholly-owned subsidiary, ICON Taiwan Semiconductor, LLC (the “Inotera Taiwan Branch”), is taxed as a corporation under the laws of Taiwan, Republic of China. We sold our revenue-generating asset owned by the Inotera Taiwan Branch in 2016 and as a result, no significant future income tax expense or benefit is expected. The Taiwan corporate income tax rate is 18.0% for 2018. Under the laws of Taiwan, Republic of China, the Inotera Taiwan Branch is subject to income tax examination for the 2014 tax year and subsequent tax years. We have not identified any material uncertain tax positions as of June 30, 2018 . We are potentially subject to New York City unincorporated business tax (“UBT”), which is imposed on unincorporated trade or business operating in New York City. The UBT is imposed for each taxable year at a rate of 4% of taxable income allocated to New York City. For the three months ended June 30, 2018 and 2017 , we recorded $ 0 and $ 9,289 , respectively, of current income tax expense. For the six months ended June 30, 2018 and 2017 , we recorded $ 76,542 and $507,214 , respectively, of current income tax expense.</t>
  </si>
  <si>
    <t>Commitments and Contingencies</t>
  </si>
  <si>
    <t>Commitments and Contingencies Disclosure [Abstract]</t>
  </si>
  <si>
    <t>(13) Commitments and Contingencies 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may or may not have a material adverse effect on our consolidated financial condition or results of operations taken as a whole. In addition, at times we may seek to enforce our rights under a personal guaranty in order to collect amounts from the guarantor that are owed to us by a defaulting borrower or lessee. Gain contingencies may arise from enforcement of such guaranty, but are not recognized until realizable. In connection with certain debt obligations, we are required to maintain restricted cash balances with certain banks. At June 30, 2018 , we had restricted cash of $4,409,501 .</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7. The results for the interim period are not necessarily indicative of the results for the full year.</t>
  </si>
  <si>
    <t>Restricted Cash</t>
  </si>
  <si>
    <t>In August 2016, FASB issued ASU No. 2016-15, Statement of Cash Flows: Classification of Certain Cash Receipts and Cash Payments (“ASU 2016-15”), which provides guidance on how certain cash receipts and cash payments are to be presented and classified in the statement of cash flows. We adopted ASU 2016-15 on January 1, 2018, which did not have an effect on our consolidated financial statements. We utilize the cumulative earnings approach under ASU 2016-15 to present distributions received from equity-method investees, which is consistent with our previous policy. In November 2016, FASB issued ASU No. 2016-18, Statement of Cash Flows (“ASU 2016-18”), which provides guidance on the presentation of restricted cash or restricted cash equivalents in the statement of cash flows. As a result of the adoption of ASU 2016-18 on January 1, 2018, we commenced presenting restricted cash with cash and cash equivalents when reconciling the beginning-of-period and end-of-period total amounts presented on our consolidated statements of cash flows. We adopted ASU 2016-18 using the retrospective method. As a result, the effects of adopting ASU 2016-18 on our consolidated statements of cash flows for the six months ended June 30, 2017 were as follows: Six Months Ended June 30, 2017 As Reported Adoption of ASU 2016-18 As Adjusted Net cash provided by operating activities $ 1,909,608 $ 1,303,052 $ 3,212,660 Net cash provided by (used in) investing activities 4,393,429 (160,855 ) 4,232,574 Cash and restricted cash, beginning of period 46,375,576 3,513,940 49,889,516 Net (decrease) increase in cash and restricted cash (875,851 ) 1,142,197 266,346 Cash and restricted cash, end of period $ 45,499,725 $ 4,656,137 $ 50,155,862</t>
  </si>
  <si>
    <t>Business Combinations Policy [Policy Text Block]</t>
  </si>
  <si>
    <t>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We adopted ASU 2017-01 on January 1, 2018, which did not have an effect on our consolidated financial statements.</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Equity and Cost Method Investments, Policy [Policy Text Block]</t>
  </si>
  <si>
    <t>Investments - Equity Method and Cost Method 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We account for our interests in entities where we have virtually no influence over operating and financial policies under the cost method of accounting. In such cases, our original investments are recorded at cost and any distributions received are recorded as revenue. All investments are subject to our impairment review policy.</t>
  </si>
  <si>
    <t>Recently Adopted Accounting Pronouncements</t>
  </si>
  <si>
    <t>Other Recent Accounting Pronounc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all of our leases are subject to lessor accounting and the accounting applied by a lessor is largely unchanged from that applied under current U.S. GAAP. In addition, since we are in our liquidation period and not expecting to enter into any new leases in the future and it is expected that we will apply the practical expedients as provided by the guidance, the adoption of ASU 2016-02 may not have a material effect on our consolidated financial statements.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t>
  </si>
  <si>
    <t>RevenueFromContractWithCustomer [Policy Text Block]</t>
  </si>
  <si>
    <t xml:space="preserve">In May 2014, the Financial Accounting Standards Board ("FASB") issued Accounting Standards Update ("ASU") No. 2014-09 , Revenue from Contracts with Customers (“ASU 2014-09”), requiring revenue to be recognized in an amount that reflects the consideration expected to be received in exchange for goods and services. We adopted ASU 2014-09 on January 1, 2018. Since substantially all of our revenue is recognized from our leasing and lending contracts, which are not subject to ASU 2014-09, the adoption of ASU 2014-09 did not have an effect on our consolidated financial statements. </t>
  </si>
  <si>
    <t>Fair Value of Financial Instruments, Policy [Policy Text Block]</t>
  </si>
  <si>
    <t>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We adopted ASU 2016-01 on January 1, 2018. As a result of the adoption of ASU 2016-01, we are no longer required to make certain disclosures related to the methods and significant assumptions used to estimate fair value for financial instruments measured at amortized cost.</t>
  </si>
  <si>
    <t>Summary of Significant Accounting Policies Summary of Significant Accounting Policies (Tables)</t>
  </si>
  <si>
    <t>Adoption of ASU 2016-18</t>
  </si>
  <si>
    <t>New Accounting Pronouncements or Change in Accounting Principle [Line Items]</t>
  </si>
  <si>
    <t>Schedule of New Accounting Pronouncements and Changes in Accounting Principles [Table Text Block]</t>
  </si>
  <si>
    <t>We adopted ASU 2016-18 using the retrospective method. As a result, the effects of adopting ASU 2016-18 on our consolidated statements of cash flows for the six months ended June 30, 2017 were as follows: Six Months Ended June 30, 2017 As Reported Adoption of ASU 2016-18 As Adjusted Net cash provided by operating activities $ 1,909,608 $ 1,303,052 $ 3,212,660 Net cash provided by (used in) investing activities 4,393,429 (160,855 ) 4,232,574 Cash and restricted cash, beginning of period 46,375,576 3,513,940 49,889,516 Net (decrease) increase in cash and restricted cash (875,851 ) 1,142,197 266,346 Cash and restricted cash, end of period $ 45,499,725 $ 4,656,137 $ 50,155,862</t>
  </si>
  <si>
    <t>Net Investment in Notes Receivable (Tables)</t>
  </si>
  <si>
    <t>Schedule of Accounts, Notes, Loans and Financing Receivable</t>
  </si>
  <si>
    <t>Net investment in notes receivable consisted of the following: June 30, December 31, 2018 2017 Principal outstanding (1) $ 31,388,543 $ 32,702,674 Deferred fees (1,153,273 ) (1,381,413 ) Credit loss reserve (2) — (1,550,490 ) Net investment in notes receivable (3) $ 30,235,270 $ 29,770,771 (1) As of June 30, 2018 and December 31, 2017 , total principal outstanding related to our impaired loan was $2,631,667 and $3,500,490 , respectively. (2) As of December 31, 2017 , we had a credit loss reserve of $ 2,615,158 related to TMA, of which $ 1,064,668 was reserved against the accrued interest receivable included in other assets and $1,550,490 was reserved against net investment in notes receivable. (3) As of June 30, 2018 and December 31, 2017 , net investment in notes receivable related to our impaired loan was $ 2,631,667 and $1,950,000 , respectively.</t>
  </si>
  <si>
    <t>Allowance for Credit Losses on Financing Receivables</t>
  </si>
  <si>
    <t>Credit loss allowance activities for the three months ended June 30, 2017 were as follows: Credit Loss Allowance Allowance for credit loss as of March 31, 2017 $ 5,397,913 Provisions — Write-offs, net of recoveries — Allowance for credit loss as of June 30, 2017 $ 5,397,913 Credit loss allowance activities for the six months ended June 30, 2018 were as follows: Credit Loss Allowance Allowance for credit loss as of December 31, 2017 $ 2,615,158 Provisions — Write-offs, net of recoveries (2,615,158 ) Allowance for credit loss as of June 30, 2018 $ — Credit loss allowance activities for the six months ended June 30, 2017 were as follows: Credit Loss Allowance Allowance for credit loss as of December 31, 2016 $ 5,397,913 Provisions — Write-offs, net of recoveries — Allowance for credit loss as of June 30, 2017 $ 5,397,913</t>
  </si>
  <si>
    <t>Leased Equipment at Cost (Tables)</t>
  </si>
  <si>
    <t>Leased equipment at cost</t>
  </si>
  <si>
    <t>Leased equipment at cost consisted of the following: June 30, December 31, 2018 2017 Geotechnical drilling vessels $ 124,573,141 $ 124,573,141 Leased equipment at cost 124,573,141 124,573,141 Less: accumulated depreciation 16,259,803 13,020,541 Leased equipment at cost, less accumulated depreciation $ 108,313,338 $ 111,552,600</t>
  </si>
  <si>
    <t>Investment in Joint Ventures (Tables)</t>
  </si>
  <si>
    <t>Equity Method Investments</t>
  </si>
  <si>
    <t>Information as to the results of operations of this joint venture is summarized as follows: Three Months Ended June 30, Six Months Ended June 30, 2018 2017 2018 2017 Revenue $ 566,667 $ 1,164,394 $ 566,667 $ 2,328,788 Net loss $ (5,719,508 ) $ (14,432,528 ) $ (6,112,404 ) $ (14,191,504 ) Our share of net loss $ — $ (1,729,548 ) $ — $ (1,698,951 )</t>
  </si>
  <si>
    <t>Non-Recourse Long-Term Debt (Tables)</t>
  </si>
  <si>
    <t>Schedule of Long-term Debt Instruments</t>
  </si>
  <si>
    <t>As of June 30, 2018 and December 31, 2017 , we had the following non-recourse long-term debt: Counterparty June 30, 2018 December 31, 2017 Maturity Rate ABN AMRO, Rabobank, NIBC $ 72,041,666 $ 75,833,334 2020 4.367% * DVB Bank SE — 5,312,500 2019 4.997% 72,041,666 81,145,834 Less: debt issuance costs 1,154,666 1,176,635 Total non-recourse long-term debt $ 70,887,000 $ 79,969,199 * The interest rate was fixed at 4.117% after giving effect to the interest rate swaps entered into on February 8, 2016. Effective December 31, 2016, the interest rate of the variable rate senior loan increased by 0.25% pursuant to an amended facility agreement.</t>
  </si>
  <si>
    <t>Transactions with Related Parties (Tables)</t>
  </si>
  <si>
    <t>Fees and expenses paid or accrued</t>
  </si>
  <si>
    <t>Fees and other expenses incurred by us to our General Partner or its affiliates were as follows: Three Months Ended June 30, Six Months Ended June 30, Entity Capacity Description 2018 2017 2018 2017 ICON Capital, LLC Investment Manager Management fees (1) $ — $ 77,183 $ — $ 166,292 ICON Capital, LLC Investment Manager Administrative expense reimbursements (1) 215,444 345,109 436,788 715,165 Fund Fourteen Noncontrolling interest Interest expense (1) 101,020 101,021 200,930 202,041 $ 316,464 $ 523,313 $ 637,718 $ 1,083,498 (1) Amount charged directly to operations.</t>
  </si>
  <si>
    <t>Derivative Financial Instruments (Tables)</t>
  </si>
  <si>
    <t>Derivative financial instruments in consolidated balance sheets</t>
  </si>
  <si>
    <t>The table below presents the fair value of our derivative financial instruments as well as their classification within our consolidated balance sheets as of June 30, 2018 and December 31, 2017 . Asset Derivatives June 30, 2018 December 31, 2017 Balance Sheet Location Fair Value Fair Value Derivatives not designated as hedging instruments: Interest rate swaps Derivative financial instruments $ 2,494,610 $ 1,808,206</t>
  </si>
  <si>
    <t>Fair Value Measurements (Tables)</t>
  </si>
  <si>
    <t>Schedule of Derivative Assets at Fair Value</t>
  </si>
  <si>
    <t>The following table summarizes the valuation of our financial assets measured at fair value on a recurring basis as of June 30, 2018 : Level 1 Level 2 Level 3 Total Assets: Interest rate swaps $ — $ 2,494,610 $ — $ 2,494,610</t>
  </si>
  <si>
    <t>Fair Value, by Balance Sheet Grouping</t>
  </si>
  <si>
    <t xml:space="preserve"> June 30, 2018 Carrying Amount Fair Value (Level 3) Principal outstanding on fixed-rate notes receivable $ 7,622,917 $ 7,523,092 Principal outstanding on fixed-rate non-recourse long-term debt $ 72,041,666 $ 69,445,750 Seller's credits $ 15,130,280 $ 13,858,352</t>
  </si>
  <si>
    <t>Summary of Significant Accounting Policies Summary of Significant Accounting Policies (Adoption of ASU 2016-18) (Details) - USD ($)</t>
  </si>
  <si>
    <t>Error Corrections and Prior Period Adjustments Restatement [Line Items]</t>
  </si>
  <si>
    <t>Net Cash Provided by (Used in) Operating Activities</t>
  </si>
  <si>
    <t>Net cash provided by (used in) investing activities</t>
  </si>
  <si>
    <t>As Reported</t>
  </si>
  <si>
    <t>Net Investment in Notes Receivable (Reconciliation) (Details) - USD ($)</t>
  </si>
  <si>
    <t>Mar. 31, 2018</t>
  </si>
  <si>
    <t>Mar. 31, 2017</t>
  </si>
  <si>
    <t>Dec. 31, 2016</t>
  </si>
  <si>
    <t>Accounts, Notes, Loans and Financing Receivable [Line Items]</t>
  </si>
  <si>
    <t>Credit loss reserve</t>
  </si>
  <si>
    <t>TMA</t>
  </si>
  <si>
    <t>Outstanding principal, impaired loans</t>
  </si>
  <si>
    <t>Other Assets | TMA</t>
  </si>
  <si>
    <t>Accrued Investment Income Receivable</t>
  </si>
  <si>
    <t>Notes Receivable</t>
  </si>
  <si>
    <t>Principal outstanding</t>
  </si>
  <si>
    <t>Deferred fees</t>
  </si>
  <si>
    <t>Notes Receivable | TMA</t>
  </si>
  <si>
    <t>Net Investment in Notes Receivable (Credit Allowance Activity) (Details) - USD ($)</t>
  </si>
  <si>
    <t>Financing Receivable, Allowance for Credit Losses [Roll Forward]</t>
  </si>
  <si>
    <t>Beginning balance</t>
  </si>
  <si>
    <t>Provisions</t>
  </si>
  <si>
    <t>Write-offs, net of recoveries</t>
  </si>
  <si>
    <t>Ending balance</t>
  </si>
  <si>
    <t>Net Investment in Notes Receivable (Narrative) (Details)</t>
  </si>
  <si>
    <t>Jul. 05, 2018USD ($)</t>
  </si>
  <si>
    <t>Jun. 12, 2018USD ($)</t>
  </si>
  <si>
    <t>Jan. 05, 2018USD ($)</t>
  </si>
  <si>
    <t>Mar. 31, 2015vessel</t>
  </si>
  <si>
    <t>Nov. 24, 2014USD ($)vessel</t>
  </si>
  <si>
    <t>Jul. 14, 2014USD ($)vessel</t>
  </si>
  <si>
    <t>Jun. 30, 2018USD ($)affiliate</t>
  </si>
  <si>
    <t>Mar. 31, 2018USD ($)</t>
  </si>
  <si>
    <t>Dec. 31, 2017USD ($)</t>
  </si>
  <si>
    <t>Sep. 30, 2017USD ($)</t>
  </si>
  <si>
    <t>Mar. 31, 2017USD ($)</t>
  </si>
  <si>
    <t>Dec. 31, 2016USD ($)</t>
  </si>
  <si>
    <t>Sep. 19, 2014</t>
  </si>
  <si>
    <t>Aug. 27, 2014USD ($)</t>
  </si>
  <si>
    <t>Net investments in notes receivable</t>
  </si>
  <si>
    <t>Net investment in finance leases past 90 days and still accruing</t>
  </si>
  <si>
    <t>Impaired Financing Receivable, Unpaid Principal Balance</t>
  </si>
  <si>
    <t>Ownership percentage</t>
  </si>
  <si>
    <t>12.50%</t>
  </si>
  <si>
    <t>Financing Receivable, Allowance for Credit Losses, Write-downs</t>
  </si>
  <si>
    <t>Financing Income, Cash Basis</t>
  </si>
  <si>
    <t>ICON Loans | TMA</t>
  </si>
  <si>
    <t>Loan Receivable Face Amount</t>
  </si>
  <si>
    <t>Face amount of loans funded</t>
  </si>
  <si>
    <t>Number of Vessels | vessel</t>
  </si>
  <si>
    <t>Loan Amortized Percent Per Year</t>
  </si>
  <si>
    <t>25.00%</t>
  </si>
  <si>
    <t>Number of affiliates | affiliate</t>
  </si>
  <si>
    <t>Senior Loans | TMA</t>
  </si>
  <si>
    <t>TMA Facility | TMA</t>
  </si>
  <si>
    <t>Term of Credit Facility</t>
  </si>
  <si>
    <t>5 years</t>
  </si>
  <si>
    <t>Number of Under Contract Supply Vessels | vessel</t>
  </si>
  <si>
    <t>Revised Credit Facility | TMA</t>
  </si>
  <si>
    <t>Financing Receivable, Gross</t>
  </si>
  <si>
    <t>Loans and Equity Fund</t>
  </si>
  <si>
    <t>LIBOR | ICON Loans | TMA</t>
  </si>
  <si>
    <t>Derivative, Floor Interest Rate</t>
  </si>
  <si>
    <t>1.00%</t>
  </si>
  <si>
    <t>Loans Receivable, Basis Spread on Variable Rate</t>
  </si>
  <si>
    <t>17.00%</t>
  </si>
  <si>
    <t>13.00%</t>
  </si>
  <si>
    <t>LIBOR | TMA Facility | TMA</t>
  </si>
  <si>
    <t>15.00%</t>
  </si>
  <si>
    <t>ICON Fund Fifteen | TMA</t>
  </si>
  <si>
    <t>ICON Fund Fifteen | Revised Credit Facility | TMA</t>
  </si>
  <si>
    <t>Allowance for Loan and Lease Losses, Write-offs</t>
  </si>
  <si>
    <t>Investment Owned, at Fair Value</t>
  </si>
  <si>
    <t>Loans and Leases Receivable, Related Parties, Additions</t>
  </si>
  <si>
    <t>Stated rate</t>
  </si>
  <si>
    <t>12.00%</t>
  </si>
  <si>
    <t>Investment Maturity Date</t>
  </si>
  <si>
    <t>Jan. 5,
		2021</t>
  </si>
  <si>
    <t>Other Assets | ICON Fund Fifteen | TMA</t>
  </si>
  <si>
    <t>Subsequent Event | ICON Loans | TMA</t>
  </si>
  <si>
    <t>Proceeds from fees received</t>
  </si>
  <si>
    <t>Additional Extension Terms</t>
  </si>
  <si>
    <t>15 days</t>
  </si>
  <si>
    <t>Leased Equipment at cost (Reconciliation) (Details) - USD ($)</t>
  </si>
  <si>
    <t>Less: accumulated depreciation</t>
  </si>
  <si>
    <t>Leased equipment at cost, less accumulated depreciation</t>
  </si>
  <si>
    <t>Geotechnical drilling vessels</t>
  </si>
  <si>
    <t>Leased Equipment at Cost (Narrative) (Details)</t>
  </si>
  <si>
    <t>Apr. 06, 2018USD ($)</t>
  </si>
  <si>
    <t>Dec. 23, 2015USD ($)</t>
  </si>
  <si>
    <t>Dec. 23, 2015USD ($)subsidiary</t>
  </si>
  <si>
    <t>Fugro Vessels</t>
  </si>
  <si>
    <t>Charter Of Vessels Term Period</t>
  </si>
  <si>
    <t>12 years</t>
  </si>
  <si>
    <t>Senior notes</t>
  </si>
  <si>
    <t>Subordinated Debt</t>
  </si>
  <si>
    <t>Payments to Acquire Machinery and Equipment</t>
  </si>
  <si>
    <t>Payments to acquire equipment</t>
  </si>
  <si>
    <t>Charter Contract Eligible for Termination, Period</t>
  </si>
  <si>
    <t>Number of Indirect Subsidiaries | subsidiary</t>
  </si>
  <si>
    <t>Fugro Vessels | Fund Fifteen</t>
  </si>
  <si>
    <t>75.00%</t>
  </si>
  <si>
    <t>Fugro Vessels | Fund Fourteen</t>
  </si>
  <si>
    <t>Fugro Vessels | Icon Eci Fund Sixteen</t>
  </si>
  <si>
    <t>10.00%</t>
  </si>
  <si>
    <t>Vessel (Narratives) (Details) - USD ($)</t>
  </si>
  <si>
    <t>1 Months Ended</t>
  </si>
  <si>
    <t>Jun. 27, 2018</t>
  </si>
  <si>
    <t>Repayments of Secured Debt</t>
  </si>
  <si>
    <t>Proceeds from Sales of Assets, Investing Activities</t>
  </si>
  <si>
    <t>AMC | ICON Fund Fifteen</t>
  </si>
  <si>
    <t>Investment in Joint Ventures (Narrative) (Details)</t>
  </si>
  <si>
    <t>Feb. 14, 2018USD ($)</t>
  </si>
  <si>
    <t>Jul. 14, 2014vessel</t>
  </si>
  <si>
    <t>Jun. 12, 2014USD ($)</t>
  </si>
  <si>
    <t>Mar. 21, 2014USD ($)vesselaffiliate</t>
  </si>
  <si>
    <t>May 18, 2018USD ($)</t>
  </si>
  <si>
    <t>Jun. 04, 2018USD ($)</t>
  </si>
  <si>
    <t>Jan. 05, 2018</t>
  </si>
  <si>
    <t>Schedule of Equity Method Investments</t>
  </si>
  <si>
    <t>Income (Loss) from Equity Method Investments</t>
  </si>
  <si>
    <t>Finance Lease, Impairment Loss</t>
  </si>
  <si>
    <t>DVB | Epic Vessels</t>
  </si>
  <si>
    <t>TMA | ICON Fund Fifteen</t>
  </si>
  <si>
    <t>TMA | ICON Loans</t>
  </si>
  <si>
    <t>Epic Vessels</t>
  </si>
  <si>
    <t>Lease Term Period</t>
  </si>
  <si>
    <t>8 years</t>
  </si>
  <si>
    <t>Proceeds from Sale of Property, Plant, and Equipment</t>
  </si>
  <si>
    <t>seller credit at maturity</t>
  </si>
  <si>
    <t>present Value Of Seller Credit</t>
  </si>
  <si>
    <t>Epic Vessels | ICON Fund Fifteen</t>
  </si>
  <si>
    <t>Payments to Acquire Equity Method Investments</t>
  </si>
  <si>
    <t>Epic Vessels | ICON Leasing Fund Twelve, LLC</t>
  </si>
  <si>
    <t>Epic Vessels | Fund Fourteen</t>
  </si>
  <si>
    <t>Pacific Crest</t>
  </si>
  <si>
    <t>Pacific Crest | ICON Fund Fifteen</t>
  </si>
  <si>
    <t>Pacific Crest | ICON ECI Fund Twelve LP</t>
  </si>
  <si>
    <t>Pacific Crest | Fund Fourteen</t>
  </si>
  <si>
    <t>Pacific Crest | Offshore Supply Vessel</t>
  </si>
  <si>
    <t>Payments for (Proceeds from) Investments</t>
  </si>
  <si>
    <t>Customer Non-refundable Fee</t>
  </si>
  <si>
    <t>Pacific Crest | ICON Fund Fifteen | Offshore Supply Vessel</t>
  </si>
  <si>
    <t>Equity Method Investment, Aggregate Cost</t>
  </si>
  <si>
    <t>DVB | Pacific Crest | Offshore Supply Vessel</t>
  </si>
  <si>
    <t>Repayments of Long-term Debt</t>
  </si>
  <si>
    <t>Affiliated Entity | Pacific Crest | Offshore Supply Vessel</t>
  </si>
  <si>
    <t>Investment in Joint Ventures (Details) - USD ($)</t>
  </si>
  <si>
    <t>Feb. 14, 2018</t>
  </si>
  <si>
    <t>Income (loss) from investment in joint ventures</t>
  </si>
  <si>
    <t>Revenue</t>
  </si>
  <si>
    <t>Net loss</t>
  </si>
  <si>
    <t>Investment in Cost-Method Investees (Details)</t>
  </si>
  <si>
    <t>Jun. 29, 2018USD ($)affiliate</t>
  </si>
  <si>
    <t>Schedule of Cost-method Investments [Line Items]</t>
  </si>
  <si>
    <t>Income (loss) from investment in joint ventures | $</t>
  </si>
  <si>
    <t>1.56%</t>
  </si>
  <si>
    <t>Equity Method Investee</t>
  </si>
  <si>
    <t>Equity Method Investee | ICON Fund Fifteen | TMA</t>
  </si>
  <si>
    <t>Cost-method Investments</t>
  </si>
  <si>
    <t>Non-Recourse Long-Term Debt (Narrative) (Details) - USD ($)</t>
  </si>
  <si>
    <t>Jun. 04, 2012</t>
  </si>
  <si>
    <t>Carrying value of underlying assets securing non-recourse debt</t>
  </si>
  <si>
    <t>Fund Fourteen</t>
  </si>
  <si>
    <t>AMC | DVB</t>
  </si>
  <si>
    <t>4.997%</t>
  </si>
  <si>
    <t>60.00%</t>
  </si>
  <si>
    <t>AMC | Fund Fourteen</t>
  </si>
  <si>
    <t>40.00%</t>
  </si>
  <si>
    <t>Non-Recourse Long-Term Debt (Non-recourse long-term debt) (Details) - USD ($)</t>
  </si>
  <si>
    <t>12 Months Ended</t>
  </si>
  <si>
    <t>Feb. 08, 2016</t>
  </si>
  <si>
    <t>Debt Instrument</t>
  </si>
  <si>
    <t>Non-recourse debt, gross</t>
  </si>
  <si>
    <t>Less: debt issuance costs</t>
  </si>
  <si>
    <t>ABN AMRO, Rabobank, NIBC</t>
  </si>
  <si>
    <t>Debt Instrument Maturity Year</t>
  </si>
  <si>
    <t>Effective rate</t>
  </si>
  <si>
    <t>4.367%</t>
  </si>
  <si>
    <t>4.117%</t>
  </si>
  <si>
    <t>Increase in interest rate</t>
  </si>
  <si>
    <t>0.25%</t>
  </si>
  <si>
    <t>DVB Bank SE</t>
  </si>
  <si>
    <t>Transactions with Related Parties (Narratives) (Details) - USD ($)</t>
  </si>
  <si>
    <t>Jul. 01, 2016</t>
  </si>
  <si>
    <t>Related Party Transaction</t>
  </si>
  <si>
    <t>Due from Related Parties</t>
  </si>
  <si>
    <t>Distributions to General Partners</t>
  </si>
  <si>
    <t>General Partner's net income (loss)</t>
  </si>
  <si>
    <t>Due to related parties</t>
  </si>
  <si>
    <t>Note payable</t>
  </si>
  <si>
    <t>Accrued interest</t>
  </si>
  <si>
    <t>ICON Capital</t>
  </si>
  <si>
    <t>Decrease of Management Fee Rate</t>
  </si>
  <si>
    <t>50.00%</t>
  </si>
  <si>
    <t>Administrative expense reimbursement payable</t>
  </si>
  <si>
    <t>ICON Capital | Maximum</t>
  </si>
  <si>
    <t>Management Fee, Gross Periodic Payments Due and Paid</t>
  </si>
  <si>
    <t>1.75%</t>
  </si>
  <si>
    <t>Transactions with Related Parties (Related Party Transactions Activity) (Details) - USD ($)</t>
  </si>
  <si>
    <t>Fees And Expenses Paid Or Accrued [Abstract]</t>
  </si>
  <si>
    <t>Interest expense</t>
  </si>
  <si>
    <t>ICON Capital, LLC</t>
  </si>
  <si>
    <t>Derivative Financial Instruments (Details)</t>
  </si>
  <si>
    <t>Jun. 30, 2018USD ($)swap</t>
  </si>
  <si>
    <t>Feb. 08, 2016swap</t>
  </si>
  <si>
    <t>Derivative</t>
  </si>
  <si>
    <t>Termination value of derivatives in a liability position</t>
  </si>
  <si>
    <t>Gain (loss) on derivative financial instruments</t>
  </si>
  <si>
    <t>Not Designated as Hedging Instrument | Interest Rate Swap</t>
  </si>
  <si>
    <t>Number of derivative instruments held | swap</t>
  </si>
  <si>
    <t>Notional amount</t>
  </si>
  <si>
    <t>Fair Value, Measurements, Recurring | Not Designated as Hedging Instrument | Interest Rate Swap | Derivative financial instruments | Fair Value</t>
  </si>
  <si>
    <t>Asset Derivatives</t>
  </si>
  <si>
    <t>Fair Value, Measurements, Recurring | Not Designated as Hedging Instrument | Interest Rate Swap | Level 2 | Derivative financial instruments | Fair Value</t>
  </si>
  <si>
    <t>Fair Value Measurements (Summary of Fair Value Assets) (Details) - Not Designated as Hedging Instrument - Derivative financial instruments - Interest Rate Swap - Fair Value, Measurements, Recurring - Fair Value - USD ($)</t>
  </si>
  <si>
    <t>Fair Value, Assets and Liabilities Measured on Recurring and Nonrecurring Basis [Line Items]</t>
  </si>
  <si>
    <t>Fair Value Measurements (Carrying vs Fair) (Details)</t>
  </si>
  <si>
    <t>Carrying Amount</t>
  </si>
  <si>
    <t>Financial Instruments, Financial Assets, Balance Sheet Groupings [Abstract]</t>
  </si>
  <si>
    <t>Principal outstanding on fixed-rate notes receivable</t>
  </si>
  <si>
    <t>Principal outstanding on fixed-rate non-recourse long-term debt</t>
  </si>
  <si>
    <t>Fair Value | Level 3</t>
  </si>
  <si>
    <t>Income Taxes (Details) - USD ($)</t>
  </si>
  <si>
    <t>Operating Loss Carryforwards [Line Items]</t>
  </si>
  <si>
    <t>Current Federal Tax Expense (Benefit)</t>
  </si>
  <si>
    <t>Current State and Local Tax Expense (Benefit)</t>
  </si>
  <si>
    <t>Taiwan | Foreign Tax Authority</t>
  </si>
  <si>
    <t>Statutory tax rate</t>
  </si>
  <si>
    <t>18.00%</t>
  </si>
  <si>
    <t>NEW YORK | State and local jurisdiction</t>
  </si>
  <si>
    <t>4.00%</t>
  </si>
  <si>
    <t>Commitments and Contingencies (Details) - USD ($)</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97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150</v>
      </c>
    </row>
    <row r="4" spans="1:2">
      <c r="A4" s="4" t="s">
        <v>147</v>
      </c>
      <c r="B4" s="4" t="s">
        <v>149</v>
      </c>
    </row>
    <row r="5" spans="1:2">
      <c r="A5" s="4" t="s">
        <v>151</v>
      </c>
    </row>
    <row r="6" spans="1:2">
      <c r="A6" s="3" t="s">
        <v>150</v>
      </c>
    </row>
    <row r="7" spans="1:2">
      <c r="A7" s="4" t="s">
        <v>147</v>
      </c>
      <c r="B7"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026688</v>
      </c>
      <c r="C3" s="7" t="n">
        <v>17797894</v>
      </c>
    </row>
    <row r="4" spans="1:3">
      <c r="A4" s="4" t="s">
        <v>26</v>
      </c>
      <c r="B4" s="5" t="n">
        <v>4409501</v>
      </c>
      <c r="C4" s="5" t="n">
        <v>4154930</v>
      </c>
    </row>
    <row r="5" spans="1:3">
      <c r="A5" s="4" t="s">
        <v>27</v>
      </c>
      <c r="B5" s="5" t="n">
        <v>30235270</v>
      </c>
      <c r="C5" s="5" t="n">
        <v>29770771</v>
      </c>
    </row>
    <row r="6" spans="1:3">
      <c r="A6" s="4" t="s">
        <v>28</v>
      </c>
      <c r="B6" s="5" t="n">
        <v>108313338</v>
      </c>
      <c r="C6" s="5" t="n">
        <v>111552600</v>
      </c>
    </row>
    <row r="7" spans="1:3">
      <c r="A7" s="4" t="s">
        <v>29</v>
      </c>
      <c r="B7" s="5" t="n">
        <v>6575</v>
      </c>
      <c r="C7" s="5" t="n">
        <v>1406037</v>
      </c>
    </row>
    <row r="8" spans="1:3">
      <c r="A8" s="4" t="s">
        <v>30</v>
      </c>
      <c r="B8" s="5" t="n">
        <v>412649</v>
      </c>
      <c r="C8" s="5" t="n">
        <v>0</v>
      </c>
    </row>
    <row r="9" spans="1:3">
      <c r="A9" s="4" t="s">
        <v>31</v>
      </c>
      <c r="B9" s="5" t="n">
        <v>2494610</v>
      </c>
      <c r="C9" s="5" t="n">
        <v>1808206</v>
      </c>
    </row>
    <row r="10" spans="1:3">
      <c r="A10" s="4" t="s">
        <v>32</v>
      </c>
      <c r="B10" s="5" t="n">
        <v>97056</v>
      </c>
      <c r="C10" s="5" t="n">
        <v>0</v>
      </c>
    </row>
    <row r="11" spans="1:3">
      <c r="A11" s="4" t="s">
        <v>33</v>
      </c>
      <c r="B11" s="5" t="n">
        <v>1217933</v>
      </c>
      <c r="C11" s="5" t="n">
        <v>448659</v>
      </c>
    </row>
    <row r="12" spans="1:3">
      <c r="A12" s="4" t="s">
        <v>34</v>
      </c>
      <c r="B12" s="5" t="n">
        <v>160213620</v>
      </c>
      <c r="C12" s="5" t="n">
        <v>170639097</v>
      </c>
    </row>
    <row r="13" spans="1:3">
      <c r="A13" s="3" t="s">
        <v>35</v>
      </c>
    </row>
    <row r="14" spans="1:3">
      <c r="A14" s="4" t="s">
        <v>36</v>
      </c>
      <c r="B14" s="5" t="n">
        <v>70887000</v>
      </c>
      <c r="C14" s="5" t="n">
        <v>79969199</v>
      </c>
    </row>
    <row r="15" spans="1:3">
      <c r="A15" s="4" t="s">
        <v>37</v>
      </c>
      <c r="B15" s="5" t="n">
        <v>0</v>
      </c>
      <c r="C15" s="5" t="n">
        <v>3385928</v>
      </c>
    </row>
    <row r="16" spans="1:3">
      <c r="A16" s="4" t="s">
        <v>38</v>
      </c>
      <c r="B16" s="5" t="n">
        <v>15130280</v>
      </c>
      <c r="C16" s="5" t="n">
        <v>14860226</v>
      </c>
    </row>
    <row r="17" spans="1:3">
      <c r="A17" s="4" t="s">
        <v>39</v>
      </c>
      <c r="B17" s="5" t="n">
        <v>4432323</v>
      </c>
      <c r="C17" s="5" t="n">
        <v>4783706</v>
      </c>
    </row>
    <row r="18" spans="1:3">
      <c r="A18" s="4" t="s">
        <v>40</v>
      </c>
      <c r="B18" s="5" t="n">
        <v>90449603</v>
      </c>
      <c r="C18" s="5" t="n">
        <v>102999059</v>
      </c>
    </row>
    <row r="19" spans="1:3">
      <c r="A19" s="4" t="s">
        <v>41</v>
      </c>
      <c r="B19" s="4" t="s">
        <v>42</v>
      </c>
      <c r="C19" s="4" t="s">
        <v>42</v>
      </c>
    </row>
    <row r="20" spans="1:3">
      <c r="A20" s="3" t="s">
        <v>43</v>
      </c>
    </row>
    <row r="21" spans="1:3">
      <c r="A21" s="4" t="s">
        <v>44</v>
      </c>
      <c r="B21" s="5" t="n">
        <v>63508766</v>
      </c>
      <c r="C21" s="5" t="n">
        <v>66155358</v>
      </c>
    </row>
    <row r="22" spans="1:3">
      <c r="A22" s="4" t="s">
        <v>45</v>
      </c>
      <c r="B22" s="5" t="n">
        <v>-1125674</v>
      </c>
      <c r="C22" s="5" t="n">
        <v>-1098940</v>
      </c>
    </row>
    <row r="23" spans="1:3">
      <c r="A23" s="4" t="s">
        <v>46</v>
      </c>
      <c r="B23" s="5" t="n">
        <v>62383092</v>
      </c>
      <c r="C23" s="5" t="n">
        <v>65056418</v>
      </c>
    </row>
    <row r="24" spans="1:3">
      <c r="A24" s="4" t="s">
        <v>47</v>
      </c>
      <c r="B24" s="5" t="n">
        <v>7380925</v>
      </c>
      <c r="C24" s="5" t="n">
        <v>2583620</v>
      </c>
    </row>
    <row r="25" spans="1:3">
      <c r="A25" s="4" t="s">
        <v>48</v>
      </c>
      <c r="B25" s="5" t="n">
        <v>69764017</v>
      </c>
      <c r="C25" s="5" t="n">
        <v>67640038</v>
      </c>
    </row>
    <row r="26" spans="1:3">
      <c r="A26" s="4" t="s">
        <v>49</v>
      </c>
      <c r="B26" s="5" t="n">
        <v>160213620</v>
      </c>
      <c r="C26" s="5" t="n">
        <v>170639097</v>
      </c>
    </row>
    <row r="27" spans="1:3">
      <c r="A27" s="4" t="s">
        <v>50</v>
      </c>
    </row>
    <row r="28" spans="1:3">
      <c r="A28" s="3" t="s">
        <v>24</v>
      </c>
    </row>
    <row r="29" spans="1:3">
      <c r="A29" s="4" t="s">
        <v>51</v>
      </c>
      <c r="B29" s="7" t="n">
        <v>0</v>
      </c>
      <c r="C29" s="7" t="n">
        <v>37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42</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row>
    <row r="4" spans="1:2">
      <c r="A4" s="3"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4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57</v>
      </c>
    </row>
    <row r="3" spans="1:3">
      <c r="A3" s="3" t="s">
        <v>227</v>
      </c>
    </row>
    <row r="4" spans="1:3">
      <c r="A4" s="4" t="s">
        <v>228</v>
      </c>
      <c r="B4" s="7" t="n">
        <v>5498787</v>
      </c>
      <c r="C4" s="7" t="n">
        <v>3212660</v>
      </c>
    </row>
    <row r="5" spans="1:3">
      <c r="A5" s="4" t="s">
        <v>229</v>
      </c>
      <c r="B5" s="5" t="n">
        <v>749706</v>
      </c>
      <c r="C5" s="5" t="n">
        <v>4232574</v>
      </c>
    </row>
    <row r="6" spans="1:3">
      <c r="A6" s="4" t="s">
        <v>131</v>
      </c>
      <c r="B6" s="5" t="n">
        <v>21952824</v>
      </c>
      <c r="C6" s="5" t="n">
        <v>49889516</v>
      </c>
    </row>
    <row r="7" spans="1:3">
      <c r="A7" s="4" t="s">
        <v>130</v>
      </c>
      <c r="B7" s="5" t="n">
        <v>-4516635</v>
      </c>
      <c r="C7" s="5" t="n">
        <v>266346</v>
      </c>
    </row>
    <row r="8" spans="1:3">
      <c r="A8" s="4" t="s">
        <v>132</v>
      </c>
      <c r="B8" s="7" t="n">
        <v>17436189</v>
      </c>
      <c r="C8" s="5" t="n">
        <v>50155862</v>
      </c>
    </row>
    <row r="9" spans="1:3">
      <c r="A9" s="4" t="s">
        <v>230</v>
      </c>
    </row>
    <row r="10" spans="1:3">
      <c r="A10" s="3" t="s">
        <v>227</v>
      </c>
    </row>
    <row r="11" spans="1:3">
      <c r="A11" s="4" t="s">
        <v>228</v>
      </c>
      <c r="C11" s="5" t="n">
        <v>1909608</v>
      </c>
    </row>
    <row r="12" spans="1:3">
      <c r="A12" s="4" t="s">
        <v>229</v>
      </c>
      <c r="C12" s="5" t="n">
        <v>4393429</v>
      </c>
    </row>
    <row r="13" spans="1:3">
      <c r="A13" s="4" t="s">
        <v>131</v>
      </c>
      <c r="C13" s="5" t="n">
        <v>46375576</v>
      </c>
    </row>
    <row r="14" spans="1:3">
      <c r="A14" s="4" t="s">
        <v>130</v>
      </c>
      <c r="C14" s="5" t="n">
        <v>-875851</v>
      </c>
    </row>
    <row r="15" spans="1:3">
      <c r="A15" s="4" t="s">
        <v>132</v>
      </c>
      <c r="C15" s="5" t="n">
        <v>45499725</v>
      </c>
    </row>
    <row r="16" spans="1:3">
      <c r="A16" s="4" t="s">
        <v>197</v>
      </c>
    </row>
    <row r="17" spans="1:3">
      <c r="A17" s="3" t="s">
        <v>227</v>
      </c>
    </row>
    <row r="18" spans="1:3">
      <c r="A18" s="4" t="s">
        <v>228</v>
      </c>
      <c r="C18" s="5" t="n">
        <v>1303052</v>
      </c>
    </row>
    <row r="19" spans="1:3">
      <c r="A19" s="4" t="s">
        <v>229</v>
      </c>
      <c r="C19" s="5" t="n">
        <v>-160855</v>
      </c>
    </row>
    <row r="20" spans="1:3">
      <c r="A20" s="4" t="s">
        <v>131</v>
      </c>
      <c r="C20" s="5" t="n">
        <v>3513940</v>
      </c>
    </row>
    <row r="21" spans="1:3">
      <c r="A21" s="4" t="s">
        <v>130</v>
      </c>
      <c r="C21" s="5" t="n">
        <v>1142197</v>
      </c>
    </row>
    <row r="22" spans="1:3">
      <c r="A22" s="4" t="s">
        <v>132</v>
      </c>
      <c r="C22" s="7" t="n">
        <v>46561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24</v>
      </c>
    </row>
    <row r="3" spans="1:3">
      <c r="A3" s="4" t="s">
        <v>53</v>
      </c>
      <c r="B3" s="7" t="n">
        <v>16259803</v>
      </c>
      <c r="C3" s="7" t="n">
        <v>13020541</v>
      </c>
    </row>
    <row r="4" spans="1:3">
      <c r="A4" s="4" t="s">
        <v>50</v>
      </c>
    </row>
    <row r="5" spans="1:3">
      <c r="A5" s="3" t="s">
        <v>24</v>
      </c>
    </row>
    <row r="6" spans="1:3">
      <c r="A6" s="4" t="s">
        <v>54</v>
      </c>
      <c r="B6" s="7" t="n">
        <v>0</v>
      </c>
      <c r="C6" s="7" t="n">
        <v>4820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231</v>
      </c>
      <c r="B1" s="2" t="s">
        <v>2</v>
      </c>
      <c r="C1" s="2" t="s">
        <v>232</v>
      </c>
      <c r="D1" s="2" t="s">
        <v>23</v>
      </c>
      <c r="E1" s="2" t="s">
        <v>57</v>
      </c>
      <c r="F1" s="2" t="s">
        <v>233</v>
      </c>
      <c r="G1" s="2" t="s">
        <v>234</v>
      </c>
    </row>
    <row r="2" spans="1:7">
      <c r="A2" s="3" t="s">
        <v>235</v>
      </c>
    </row>
    <row r="3" spans="1:7">
      <c r="A3" s="4" t="s">
        <v>236</v>
      </c>
      <c r="B3" s="7" t="n">
        <v>0</v>
      </c>
      <c r="D3" s="7" t="n">
        <v>-2615158</v>
      </c>
      <c r="E3" s="7" t="n">
        <v>-5397913</v>
      </c>
      <c r="F3" s="7" t="n">
        <v>-5397913</v>
      </c>
      <c r="G3" s="7" t="n">
        <v>-5397913</v>
      </c>
    </row>
    <row r="4" spans="1:7">
      <c r="A4" s="4" t="s">
        <v>27</v>
      </c>
      <c r="B4" s="5" t="n">
        <v>30235270</v>
      </c>
      <c r="D4" s="5" t="n">
        <v>29770771</v>
      </c>
    </row>
    <row r="5" spans="1:7">
      <c r="A5" s="4" t="s">
        <v>237</v>
      </c>
    </row>
    <row r="6" spans="1:7">
      <c r="A6" s="3" t="s">
        <v>235</v>
      </c>
    </row>
    <row r="7" spans="1:7">
      <c r="A7" s="4" t="s">
        <v>236</v>
      </c>
      <c r="B7" s="5" t="n">
        <v>0</v>
      </c>
      <c r="C7" s="7" t="n">
        <v>0</v>
      </c>
      <c r="D7" s="5" t="n">
        <v>-2615158</v>
      </c>
    </row>
    <row r="8" spans="1:7">
      <c r="A8" s="4" t="s">
        <v>238</v>
      </c>
      <c r="D8" s="5" t="n">
        <v>3500490</v>
      </c>
    </row>
    <row r="9" spans="1:7">
      <c r="A9" s="4" t="s">
        <v>239</v>
      </c>
    </row>
    <row r="10" spans="1:7">
      <c r="A10" s="3" t="s">
        <v>235</v>
      </c>
    </row>
    <row r="11" spans="1:7">
      <c r="A11" s="4" t="s">
        <v>236</v>
      </c>
      <c r="D11" s="5" t="n">
        <v>-1064668</v>
      </c>
    </row>
    <row r="12" spans="1:7">
      <c r="A12" s="4" t="s">
        <v>240</v>
      </c>
      <c r="D12" s="5" t="n">
        <v>-1064668</v>
      </c>
    </row>
    <row r="13" spans="1:7">
      <c r="A13" s="4" t="s">
        <v>241</v>
      </c>
    </row>
    <row r="14" spans="1:7">
      <c r="A14" s="3" t="s">
        <v>235</v>
      </c>
    </row>
    <row r="15" spans="1:7">
      <c r="A15" s="4" t="s">
        <v>242</v>
      </c>
      <c r="B15" s="5" t="n">
        <v>31388543</v>
      </c>
      <c r="D15" s="5" t="n">
        <v>32702674</v>
      </c>
    </row>
    <row r="16" spans="1:7">
      <c r="A16" s="4" t="s">
        <v>243</v>
      </c>
      <c r="B16" s="5" t="n">
        <v>-1153273</v>
      </c>
      <c r="D16" s="5" t="n">
        <v>-1381413</v>
      </c>
    </row>
    <row r="17" spans="1:7">
      <c r="A17" s="4" t="s">
        <v>236</v>
      </c>
      <c r="B17" s="5" t="n">
        <v>0</v>
      </c>
      <c r="D17" s="5" t="n">
        <v>-1550490</v>
      </c>
    </row>
    <row r="18" spans="1:7">
      <c r="A18" s="4" t="s">
        <v>27</v>
      </c>
      <c r="B18" s="7" t="n">
        <v>30235270</v>
      </c>
      <c r="D18" s="5" t="n">
        <v>29770771</v>
      </c>
    </row>
    <row r="19" spans="1:7">
      <c r="A19" s="4" t="s">
        <v>244</v>
      </c>
    </row>
    <row r="20" spans="1:7">
      <c r="A20" s="3" t="s">
        <v>235</v>
      </c>
    </row>
    <row r="21" spans="1:7">
      <c r="A21" s="4" t="s">
        <v>236</v>
      </c>
      <c r="D21" s="7" t="n">
        <v>-15504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5</v>
      </c>
      <c r="B1" s="2" t="s">
        <v>56</v>
      </c>
      <c r="C1" s="2" t="s">
        <v>1</v>
      </c>
    </row>
    <row r="2" spans="1:4">
      <c r="B2" s="2" t="s">
        <v>57</v>
      </c>
      <c r="C2" s="2" t="s">
        <v>2</v>
      </c>
      <c r="D2" s="2" t="s">
        <v>57</v>
      </c>
    </row>
    <row r="3" spans="1:4">
      <c r="A3" s="3" t="s">
        <v>246</v>
      </c>
    </row>
    <row r="4" spans="1:4">
      <c r="A4" s="4" t="s">
        <v>247</v>
      </c>
      <c r="B4" s="7" t="n">
        <v>5397913</v>
      </c>
      <c r="C4" s="7" t="n">
        <v>2615158</v>
      </c>
      <c r="D4" s="7" t="n">
        <v>5397913</v>
      </c>
    </row>
    <row r="5" spans="1:4">
      <c r="A5" s="4" t="s">
        <v>248</v>
      </c>
      <c r="B5" s="5" t="n">
        <v>0</v>
      </c>
      <c r="C5" s="5" t="n">
        <v>0</v>
      </c>
      <c r="D5" s="5" t="n">
        <v>0</v>
      </c>
    </row>
    <row r="6" spans="1:4">
      <c r="A6" s="4" t="s">
        <v>249</v>
      </c>
      <c r="B6" s="5" t="n">
        <v>0</v>
      </c>
      <c r="C6" s="5" t="n">
        <v>-2615158</v>
      </c>
      <c r="D6" s="5" t="n">
        <v>0</v>
      </c>
    </row>
    <row r="7" spans="1:4">
      <c r="A7" s="4" t="s">
        <v>250</v>
      </c>
      <c r="B7" s="7" t="n">
        <v>5397913</v>
      </c>
      <c r="C7" s="7" t="n">
        <v>0</v>
      </c>
      <c r="D7" s="7" t="n">
        <v>5397913</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0"/>
    <col customWidth="1" max="6" min="6" width="27"/>
    <col customWidth="1" max="7" min="7" width="27"/>
    <col customWidth="1" max="8" min="8" width="30"/>
    <col customWidth="1" max="9" min="9" width="21"/>
    <col customWidth="1" max="10" min="10" width="21"/>
    <col customWidth="1" max="11" min="11" width="21"/>
    <col customWidth="1" max="12" min="12" width="21"/>
    <col customWidth="1" max="13" min="13" width="30"/>
    <col customWidth="1" max="14" min="14" width="21"/>
    <col customWidth="1" max="15" min="15" width="21"/>
    <col customWidth="1" max="16" min="16" width="21"/>
    <col customWidth="1" max="17" min="17" width="14"/>
    <col customWidth="1" max="18" min="18" width="21"/>
  </cols>
  <sheetData>
    <row r="1" spans="1:18">
      <c r="A1" s="1" t="s">
        <v>251</v>
      </c>
      <c r="B1" s="2" t="s">
        <v>252</v>
      </c>
      <c r="C1" s="2" t="s">
        <v>253</v>
      </c>
      <c r="D1" s="2" t="s">
        <v>254</v>
      </c>
      <c r="E1" s="2" t="s">
        <v>255</v>
      </c>
      <c r="F1" s="2" t="s">
        <v>256</v>
      </c>
      <c r="G1" s="2" t="s">
        <v>257</v>
      </c>
      <c r="H1" s="2" t="s">
        <v>258</v>
      </c>
      <c r="I1" s="2" t="s">
        <v>259</v>
      </c>
      <c r="J1" s="2" t="s">
        <v>260</v>
      </c>
      <c r="K1" s="2" t="s">
        <v>261</v>
      </c>
      <c r="L1" s="2" t="s">
        <v>102</v>
      </c>
      <c r="M1" s="2" t="s">
        <v>258</v>
      </c>
      <c r="N1" s="2" t="s">
        <v>102</v>
      </c>
      <c r="O1" s="2" t="s">
        <v>262</v>
      </c>
      <c r="P1" s="2" t="s">
        <v>263</v>
      </c>
      <c r="Q1" s="2" t="s">
        <v>264</v>
      </c>
      <c r="R1" s="2" t="s">
        <v>265</v>
      </c>
    </row>
    <row r="2" spans="1:18">
      <c r="A2" s="3" t="s">
        <v>235</v>
      </c>
    </row>
    <row r="3" spans="1:18">
      <c r="A3" s="4" t="s">
        <v>266</v>
      </c>
      <c r="I3" s="7" t="n">
        <v>0</v>
      </c>
      <c r="J3" s="7" t="n">
        <v>0</v>
      </c>
    </row>
    <row r="4" spans="1:18">
      <c r="A4" s="4" t="s">
        <v>236</v>
      </c>
      <c r="H4" s="7" t="n">
        <v>0</v>
      </c>
      <c r="J4" s="5" t="n">
        <v>2615158</v>
      </c>
      <c r="L4" s="7" t="n">
        <v>5397913</v>
      </c>
      <c r="M4" s="7" t="n">
        <v>0</v>
      </c>
      <c r="N4" s="7" t="n">
        <v>5397913</v>
      </c>
      <c r="O4" s="7" t="n">
        <v>5397913</v>
      </c>
      <c r="P4" s="7" t="n">
        <v>5397913</v>
      </c>
    </row>
    <row r="5" spans="1:18">
      <c r="A5" s="4" t="s">
        <v>110</v>
      </c>
      <c r="M5" s="5" t="n">
        <v>70374</v>
      </c>
      <c r="N5" s="5" t="n">
        <v>202041</v>
      </c>
    </row>
    <row r="6" spans="1:18">
      <c r="A6" s="4" t="s">
        <v>59</v>
      </c>
      <c r="H6" s="5" t="n">
        <v>1247991</v>
      </c>
      <c r="L6" s="5" t="n">
        <v>1497393</v>
      </c>
      <c r="M6" s="5" t="n">
        <v>2428120</v>
      </c>
      <c r="N6" s="5" t="n">
        <v>2883938</v>
      </c>
    </row>
    <row r="7" spans="1:18">
      <c r="A7" s="4" t="s">
        <v>27</v>
      </c>
      <c r="H7" s="5" t="n">
        <v>30235270</v>
      </c>
      <c r="J7" s="5" t="n">
        <v>29770771</v>
      </c>
      <c r="M7" s="5" t="n">
        <v>30235270</v>
      </c>
    </row>
    <row r="8" spans="1:18">
      <c r="A8" s="4" t="s">
        <v>267</v>
      </c>
      <c r="I8" s="5" t="n">
        <v>0</v>
      </c>
      <c r="J8" s="5" t="n">
        <v>1950000</v>
      </c>
    </row>
    <row r="9" spans="1:18">
      <c r="A9" s="4" t="s">
        <v>237</v>
      </c>
    </row>
    <row r="10" spans="1:18">
      <c r="A10" s="3" t="s">
        <v>235</v>
      </c>
    </row>
    <row r="11" spans="1:18">
      <c r="A11" s="4" t="s">
        <v>236</v>
      </c>
      <c r="H11" s="5" t="n">
        <v>0</v>
      </c>
      <c r="I11" s="5" t="n">
        <v>0</v>
      </c>
      <c r="J11" s="5" t="n">
        <v>2615158</v>
      </c>
      <c r="M11" s="5" t="n">
        <v>0</v>
      </c>
    </row>
    <row r="12" spans="1:18">
      <c r="A12" s="4" t="s">
        <v>268</v>
      </c>
      <c r="J12" s="5" t="n">
        <v>3500490</v>
      </c>
    </row>
    <row r="13" spans="1:18">
      <c r="A13" s="4" t="s">
        <v>269</v>
      </c>
      <c r="D13" s="4" t="s">
        <v>270</v>
      </c>
    </row>
    <row r="14" spans="1:18">
      <c r="A14" s="4" t="s">
        <v>271</v>
      </c>
      <c r="I14" s="5" t="n">
        <v>2615158</v>
      </c>
      <c r="J14" s="5" t="n">
        <v>865158</v>
      </c>
      <c r="K14" s="7" t="n">
        <v>1750000</v>
      </c>
    </row>
    <row r="15" spans="1:18">
      <c r="A15" s="4" t="s">
        <v>272</v>
      </c>
      <c r="H15" s="5" t="n">
        <v>0</v>
      </c>
      <c r="M15" s="5" t="n">
        <v>0</v>
      </c>
    </row>
    <row r="16" spans="1:18">
      <c r="A16" s="4" t="s">
        <v>59</v>
      </c>
      <c r="H16" s="7" t="n">
        <v>77942</v>
      </c>
      <c r="L16" s="7" t="n">
        <v>0</v>
      </c>
      <c r="M16" s="7" t="n">
        <v>148775</v>
      </c>
      <c r="N16" s="7" t="n">
        <v>111279</v>
      </c>
    </row>
    <row r="17" spans="1:18">
      <c r="A17" s="4" t="s">
        <v>273</v>
      </c>
    </row>
    <row r="18" spans="1:18">
      <c r="A18" s="3" t="s">
        <v>235</v>
      </c>
    </row>
    <row r="19" spans="1:18">
      <c r="A19" s="4" t="s">
        <v>274</v>
      </c>
      <c r="G19" s="7" t="n">
        <v>29000000</v>
      </c>
    </row>
    <row r="20" spans="1:18">
      <c r="A20" s="4" t="s">
        <v>275</v>
      </c>
      <c r="R20" s="7" t="n">
        <v>3625000</v>
      </c>
    </row>
    <row r="21" spans="1:18">
      <c r="A21" s="4" t="s">
        <v>276</v>
      </c>
      <c r="G21" s="5" t="n">
        <v>2</v>
      </c>
    </row>
    <row r="22" spans="1:18">
      <c r="A22" s="4" t="s">
        <v>110</v>
      </c>
      <c r="C22" s="7" t="n">
        <v>131667</v>
      </c>
    </row>
    <row r="23" spans="1:18">
      <c r="A23" s="4" t="s">
        <v>277</v>
      </c>
      <c r="C23" s="4" t="s">
        <v>278</v>
      </c>
    </row>
    <row r="24" spans="1:18">
      <c r="A24" s="4" t="s">
        <v>279</v>
      </c>
      <c r="H24" s="5" t="n">
        <v>2</v>
      </c>
      <c r="M24" s="5" t="n">
        <v>2</v>
      </c>
    </row>
    <row r="25" spans="1:18">
      <c r="A25" s="4" t="s">
        <v>280</v>
      </c>
    </row>
    <row r="26" spans="1:18">
      <c r="A26" s="3" t="s">
        <v>235</v>
      </c>
    </row>
    <row r="27" spans="1:18">
      <c r="A27" s="4" t="s">
        <v>274</v>
      </c>
      <c r="F27" s="7" t="n">
        <v>89000000</v>
      </c>
    </row>
    <row r="28" spans="1:18">
      <c r="A28" s="4" t="s">
        <v>276</v>
      </c>
      <c r="F28" s="5" t="n">
        <v>2</v>
      </c>
    </row>
    <row r="29" spans="1:18">
      <c r="A29" s="4" t="s">
        <v>281</v>
      </c>
    </row>
    <row r="30" spans="1:18">
      <c r="A30" s="3" t="s">
        <v>235</v>
      </c>
    </row>
    <row r="31" spans="1:18">
      <c r="A31" s="4" t="s">
        <v>282</v>
      </c>
      <c r="F31" s="4" t="s">
        <v>283</v>
      </c>
    </row>
    <row r="32" spans="1:18">
      <c r="A32" s="4" t="s">
        <v>284</v>
      </c>
      <c r="E32" s="5" t="n">
        <v>4</v>
      </c>
      <c r="F32" s="5" t="n">
        <v>4</v>
      </c>
    </row>
    <row r="33" spans="1:18">
      <c r="A33" s="4" t="s">
        <v>285</v>
      </c>
    </row>
    <row r="34" spans="1:18">
      <c r="A34" s="3" t="s">
        <v>235</v>
      </c>
    </row>
    <row r="35" spans="1:18">
      <c r="A35" s="4" t="s">
        <v>269</v>
      </c>
      <c r="D35" s="4" t="s">
        <v>270</v>
      </c>
    </row>
    <row r="36" spans="1:18">
      <c r="A36" s="4" t="s">
        <v>286</v>
      </c>
      <c r="D36" s="7" t="n">
        <v>20000000</v>
      </c>
    </row>
    <row r="37" spans="1:18">
      <c r="A37" s="4" t="s">
        <v>287</v>
      </c>
      <c r="D37" s="5" t="n">
        <v>8000000</v>
      </c>
    </row>
    <row r="38" spans="1:18">
      <c r="A38" s="4" t="s">
        <v>288</v>
      </c>
    </row>
    <row r="39" spans="1:18">
      <c r="A39" s="3" t="s">
        <v>235</v>
      </c>
    </row>
    <row r="40" spans="1:18">
      <c r="A40" s="4" t="s">
        <v>289</v>
      </c>
      <c r="G40" s="4" t="s">
        <v>290</v>
      </c>
    </row>
    <row r="41" spans="1:18">
      <c r="A41" s="4" t="s">
        <v>291</v>
      </c>
      <c r="G41" s="4" t="s">
        <v>292</v>
      </c>
      <c r="Q41" s="4" t="s">
        <v>293</v>
      </c>
    </row>
    <row r="42" spans="1:18">
      <c r="A42" s="4" t="s">
        <v>294</v>
      </c>
    </row>
    <row r="43" spans="1:18">
      <c r="A43" s="3" t="s">
        <v>235</v>
      </c>
    </row>
    <row r="44" spans="1:18">
      <c r="A44" s="4" t="s">
        <v>291</v>
      </c>
      <c r="F44" s="4" t="s">
        <v>295</v>
      </c>
    </row>
    <row r="45" spans="1:18">
      <c r="A45" s="4" t="s">
        <v>296</v>
      </c>
    </row>
    <row r="46" spans="1:18">
      <c r="A46" s="3" t="s">
        <v>235</v>
      </c>
    </row>
    <row r="47" spans="1:18">
      <c r="A47" s="4" t="s">
        <v>240</v>
      </c>
      <c r="J47" s="5" t="n">
        <v>0</v>
      </c>
    </row>
    <row r="48" spans="1:18">
      <c r="A48" s="4" t="s">
        <v>27</v>
      </c>
      <c r="H48" s="7" t="n">
        <v>2631667</v>
      </c>
      <c r="J48" s="5" t="n">
        <v>1950000</v>
      </c>
      <c r="M48" s="7" t="n">
        <v>2631667</v>
      </c>
    </row>
    <row r="49" spans="1:18">
      <c r="A49" s="4" t="s">
        <v>297</v>
      </c>
    </row>
    <row r="50" spans="1:18">
      <c r="A50" s="3" t="s">
        <v>235</v>
      </c>
    </row>
    <row r="51" spans="1:18">
      <c r="A51" s="4" t="s">
        <v>274</v>
      </c>
      <c r="I51" s="7" t="n">
        <v>2500000</v>
      </c>
    </row>
    <row r="52" spans="1:18">
      <c r="A52" s="4" t="s">
        <v>298</v>
      </c>
      <c r="D52" s="7" t="n">
        <v>1064668</v>
      </c>
    </row>
    <row r="53" spans="1:18">
      <c r="A53" s="4" t="s">
        <v>269</v>
      </c>
      <c r="D53" s="4" t="s">
        <v>270</v>
      </c>
    </row>
    <row r="54" spans="1:18">
      <c r="A54" s="4" t="s">
        <v>299</v>
      </c>
      <c r="D54" s="7" t="n">
        <v>450000</v>
      </c>
    </row>
    <row r="55" spans="1:18">
      <c r="A55" s="4" t="s">
        <v>286</v>
      </c>
      <c r="D55" s="5" t="n">
        <v>2500000</v>
      </c>
    </row>
    <row r="56" spans="1:18">
      <c r="A56" s="4" t="s">
        <v>29</v>
      </c>
      <c r="D56" s="5" t="n">
        <v>450000</v>
      </c>
    </row>
    <row r="57" spans="1:18">
      <c r="A57" s="4" t="s">
        <v>300</v>
      </c>
      <c r="D57" s="5" t="n">
        <v>550000</v>
      </c>
    </row>
    <row r="58" spans="1:18">
      <c r="A58" s="4" t="s">
        <v>287</v>
      </c>
      <c r="D58" s="7" t="n">
        <v>1000000</v>
      </c>
    </row>
    <row r="59" spans="1:18">
      <c r="A59" s="4" t="s">
        <v>301</v>
      </c>
      <c r="I59" s="4" t="s">
        <v>302</v>
      </c>
    </row>
    <row r="60" spans="1:18">
      <c r="A60" s="4" t="s">
        <v>303</v>
      </c>
      <c r="I60" s="4" t="s">
        <v>304</v>
      </c>
    </row>
    <row r="61" spans="1:18">
      <c r="A61" s="4" t="s">
        <v>239</v>
      </c>
    </row>
    <row r="62" spans="1:18">
      <c r="A62" s="3" t="s">
        <v>235</v>
      </c>
    </row>
    <row r="63" spans="1:18">
      <c r="A63" s="4" t="s">
        <v>236</v>
      </c>
      <c r="J63" s="5" t="n">
        <v>1064668</v>
      </c>
    </row>
    <row r="64" spans="1:18">
      <c r="A64" s="4" t="s">
        <v>240</v>
      </c>
      <c r="J64" s="5" t="n">
        <v>1064668</v>
      </c>
    </row>
    <row r="65" spans="1:18">
      <c r="A65" s="4" t="s">
        <v>305</v>
      </c>
    </row>
    <row r="66" spans="1:18">
      <c r="A66" s="3" t="s">
        <v>235</v>
      </c>
    </row>
    <row r="67" spans="1:18">
      <c r="A67" s="4" t="s">
        <v>240</v>
      </c>
      <c r="J67" s="5" t="n">
        <v>1064668</v>
      </c>
    </row>
    <row r="68" spans="1:18">
      <c r="A68" s="4" t="s">
        <v>241</v>
      </c>
    </row>
    <row r="69" spans="1:18">
      <c r="A69" s="3" t="s">
        <v>235</v>
      </c>
    </row>
    <row r="70" spans="1:18">
      <c r="A70" s="4" t="s">
        <v>236</v>
      </c>
      <c r="H70" s="5" t="n">
        <v>0</v>
      </c>
      <c r="J70" s="5" t="n">
        <v>1550490</v>
      </c>
      <c r="M70" s="5" t="n">
        <v>0</v>
      </c>
    </row>
    <row r="71" spans="1:18">
      <c r="A71" s="4" t="s">
        <v>286</v>
      </c>
      <c r="H71" s="5" t="n">
        <v>31388543</v>
      </c>
      <c r="J71" s="5" t="n">
        <v>32702674</v>
      </c>
      <c r="M71" s="5" t="n">
        <v>31388543</v>
      </c>
    </row>
    <row r="72" spans="1:18">
      <c r="A72" s="4" t="s">
        <v>27</v>
      </c>
      <c r="H72" s="7" t="n">
        <v>30235270</v>
      </c>
      <c r="J72" s="5" t="n">
        <v>29770771</v>
      </c>
      <c r="M72" s="7" t="n">
        <v>30235270</v>
      </c>
    </row>
    <row r="73" spans="1:18">
      <c r="A73" s="4" t="s">
        <v>244</v>
      </c>
    </row>
    <row r="74" spans="1:18">
      <c r="A74" s="3" t="s">
        <v>235</v>
      </c>
    </row>
    <row r="75" spans="1:18">
      <c r="A75" s="4" t="s">
        <v>236</v>
      </c>
      <c r="J75" s="7" t="n">
        <v>1550490</v>
      </c>
    </row>
    <row r="76" spans="1:18">
      <c r="A76" s="4" t="s">
        <v>306</v>
      </c>
    </row>
    <row r="77" spans="1:18">
      <c r="A77" s="3" t="s">
        <v>235</v>
      </c>
    </row>
    <row r="78" spans="1:18">
      <c r="A78" s="4" t="s">
        <v>307</v>
      </c>
      <c r="B78" s="7" t="n">
        <v>3750</v>
      </c>
    </row>
    <row r="79" spans="1:18">
      <c r="A79" s="4" t="s">
        <v>308</v>
      </c>
      <c r="B79" s="4" t="s">
        <v>3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10</v>
      </c>
      <c r="B1" s="2" t="s">
        <v>56</v>
      </c>
      <c r="D1" s="2" t="s">
        <v>1</v>
      </c>
    </row>
    <row r="2" spans="1:6">
      <c r="B2" s="2" t="s">
        <v>2</v>
      </c>
      <c r="C2" s="2" t="s">
        <v>57</v>
      </c>
      <c r="D2" s="2" t="s">
        <v>2</v>
      </c>
      <c r="E2" s="2" t="s">
        <v>57</v>
      </c>
      <c r="F2" s="2" t="s">
        <v>23</v>
      </c>
    </row>
    <row r="3" spans="1:6">
      <c r="A3" s="3" t="s">
        <v>150</v>
      </c>
    </row>
    <row r="4" spans="1:6">
      <c r="A4" s="4" t="s">
        <v>207</v>
      </c>
      <c r="B4" s="7" t="n">
        <v>124573141</v>
      </c>
      <c r="D4" s="7" t="n">
        <v>124573141</v>
      </c>
      <c r="F4" s="7" t="n">
        <v>124573141</v>
      </c>
    </row>
    <row r="5" spans="1:6">
      <c r="A5" s="4" t="s">
        <v>311</v>
      </c>
      <c r="B5" s="5" t="n">
        <v>16259803</v>
      </c>
      <c r="D5" s="5" t="n">
        <v>16259803</v>
      </c>
      <c r="F5" s="5" t="n">
        <v>13020541</v>
      </c>
    </row>
    <row r="6" spans="1:6">
      <c r="A6" s="4" t="s">
        <v>312</v>
      </c>
      <c r="B6" s="5" t="n">
        <v>108313338</v>
      </c>
      <c r="D6" s="5" t="n">
        <v>108313338</v>
      </c>
      <c r="F6" s="5" t="n">
        <v>111552600</v>
      </c>
    </row>
    <row r="7" spans="1:6">
      <c r="A7" s="4" t="s">
        <v>71</v>
      </c>
      <c r="B7" s="5" t="n">
        <v>1695551</v>
      </c>
      <c r="C7" s="7" t="n">
        <v>1623423</v>
      </c>
      <c r="D7" s="5" t="n">
        <v>3394207</v>
      </c>
      <c r="E7" s="7" t="n">
        <v>3250281</v>
      </c>
    </row>
    <row r="8" spans="1:6">
      <c r="A8" s="4" t="s">
        <v>207</v>
      </c>
    </row>
    <row r="9" spans="1:6">
      <c r="A9" s="3" t="s">
        <v>150</v>
      </c>
    </row>
    <row r="10" spans="1:6">
      <c r="A10" s="4" t="s">
        <v>71</v>
      </c>
      <c r="B10" s="5" t="n">
        <v>1618079</v>
      </c>
      <c r="C10" s="7" t="n">
        <v>1623423</v>
      </c>
      <c r="D10" s="5" t="n">
        <v>3239262</v>
      </c>
      <c r="E10" s="7" t="n">
        <v>3250281</v>
      </c>
    </row>
    <row r="11" spans="1:6">
      <c r="A11" s="4" t="s">
        <v>313</v>
      </c>
    </row>
    <row r="12" spans="1:6">
      <c r="A12" s="3" t="s">
        <v>150</v>
      </c>
    </row>
    <row r="13" spans="1:6">
      <c r="A13" s="4" t="s">
        <v>207</v>
      </c>
      <c r="B13" s="7" t="n">
        <v>124573141</v>
      </c>
      <c r="D13" s="7" t="n">
        <v>124573141</v>
      </c>
      <c r="F13" s="7" t="n">
        <v>1245731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31"/>
    <col customWidth="1" max="5" min="5" width="21"/>
    <col customWidth="1" max="6" min="6" width="21"/>
    <col customWidth="1" max="7" min="7" width="21"/>
    <col customWidth="1" max="8" min="8" width="21"/>
  </cols>
  <sheetData>
    <row r="1" spans="1:8">
      <c r="A1" s="1" t="s">
        <v>314</v>
      </c>
      <c r="B1" s="2" t="s">
        <v>315</v>
      </c>
      <c r="C1" s="2" t="s">
        <v>316</v>
      </c>
      <c r="D1" s="2" t="s">
        <v>317</v>
      </c>
      <c r="E1" s="2" t="s">
        <v>101</v>
      </c>
      <c r="F1" s="2" t="s">
        <v>102</v>
      </c>
      <c r="G1" s="2" t="s">
        <v>101</v>
      </c>
      <c r="H1" s="2" t="s">
        <v>102</v>
      </c>
    </row>
    <row r="2" spans="1:8">
      <c r="A2" s="3" t="s">
        <v>150</v>
      </c>
    </row>
    <row r="3" spans="1:8">
      <c r="A3" s="4" t="s">
        <v>71</v>
      </c>
      <c r="E3" s="7" t="n">
        <v>1695551</v>
      </c>
      <c r="F3" s="7" t="n">
        <v>1623423</v>
      </c>
      <c r="G3" s="7" t="n">
        <v>3394207</v>
      </c>
      <c r="H3" s="7" t="n">
        <v>3250281</v>
      </c>
    </row>
    <row r="4" spans="1:8">
      <c r="A4" s="4" t="s">
        <v>318</v>
      </c>
    </row>
    <row r="5" spans="1:8">
      <c r="A5" s="3" t="s">
        <v>150</v>
      </c>
    </row>
    <row r="6" spans="1:8">
      <c r="A6" s="4" t="s">
        <v>319</v>
      </c>
      <c r="C6" s="4" t="s">
        <v>320</v>
      </c>
    </row>
    <row r="7" spans="1:8">
      <c r="A7" s="4" t="s">
        <v>321</v>
      </c>
      <c r="C7" s="7" t="n">
        <v>91000000</v>
      </c>
      <c r="D7" s="7" t="n">
        <v>91000000</v>
      </c>
    </row>
    <row r="8" spans="1:8">
      <c r="A8" s="4" t="s">
        <v>322</v>
      </c>
      <c r="C8" s="5" t="n">
        <v>22500000</v>
      </c>
      <c r="D8" s="7" t="n">
        <v>22500000</v>
      </c>
    </row>
    <row r="9" spans="1:8">
      <c r="A9" s="4" t="s">
        <v>323</v>
      </c>
      <c r="C9" s="5" t="n">
        <v>16500000</v>
      </c>
    </row>
    <row r="10" spans="1:8">
      <c r="A10" s="4" t="s">
        <v>324</v>
      </c>
      <c r="C10" s="7" t="n">
        <v>130000000</v>
      </c>
    </row>
    <row r="11" spans="1:8">
      <c r="A11" s="4" t="s">
        <v>325</v>
      </c>
      <c r="C11" s="4" t="s">
        <v>283</v>
      </c>
    </row>
    <row r="12" spans="1:8">
      <c r="A12" s="4" t="s">
        <v>326</v>
      </c>
      <c r="D12" s="5" t="n">
        <v>2</v>
      </c>
    </row>
    <row r="13" spans="1:8">
      <c r="A13" s="4" t="s">
        <v>307</v>
      </c>
      <c r="B13" s="7" t="n">
        <v>55000</v>
      </c>
    </row>
    <row r="14" spans="1:8">
      <c r="A14" s="4" t="s">
        <v>327</v>
      </c>
    </row>
    <row r="15" spans="1:8">
      <c r="A15" s="3" t="s">
        <v>150</v>
      </c>
    </row>
    <row r="16" spans="1:8">
      <c r="A16" s="4" t="s">
        <v>269</v>
      </c>
      <c r="C16" s="4" t="s">
        <v>328</v>
      </c>
      <c r="D16" s="4" t="s">
        <v>328</v>
      </c>
    </row>
    <row r="17" spans="1:8">
      <c r="A17" s="4" t="s">
        <v>329</v>
      </c>
    </row>
    <row r="18" spans="1:8">
      <c r="A18" s="3" t="s">
        <v>150</v>
      </c>
    </row>
    <row r="19" spans="1:8">
      <c r="A19" s="4" t="s">
        <v>269</v>
      </c>
      <c r="C19" s="4" t="s">
        <v>295</v>
      </c>
      <c r="D19" s="4" t="s">
        <v>295</v>
      </c>
    </row>
    <row r="20" spans="1:8">
      <c r="A20" s="4" t="s">
        <v>330</v>
      </c>
    </row>
    <row r="21" spans="1:8">
      <c r="A21" s="3" t="s">
        <v>150</v>
      </c>
    </row>
    <row r="22" spans="1:8">
      <c r="A22" s="4" t="s">
        <v>269</v>
      </c>
      <c r="C22" s="4" t="s">
        <v>331</v>
      </c>
      <c r="D22" s="4" t="s">
        <v>331</v>
      </c>
    </row>
    <row r="23" spans="1:8">
      <c r="A23" s="4" t="s">
        <v>207</v>
      </c>
    </row>
    <row r="24" spans="1:8">
      <c r="A24" s="3" t="s">
        <v>150</v>
      </c>
    </row>
    <row r="25" spans="1:8">
      <c r="A25" s="4" t="s">
        <v>71</v>
      </c>
      <c r="E25" s="7" t="n">
        <v>1618079</v>
      </c>
      <c r="F25" s="7" t="n">
        <v>1623423</v>
      </c>
      <c r="G25" s="7" t="n">
        <v>3239262</v>
      </c>
      <c r="H25" s="7" t="n">
        <v>32502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 customWidth="1" max="6" min="6" width="15"/>
    <col customWidth="1" max="7" min="7" width="14"/>
  </cols>
  <sheetData>
    <row r="1" spans="1:7">
      <c r="A1" s="1" t="s">
        <v>332</v>
      </c>
      <c r="B1" s="2" t="s">
        <v>333</v>
      </c>
      <c r="C1" s="2" t="s">
        <v>56</v>
      </c>
      <c r="F1" s="2" t="s">
        <v>1</v>
      </c>
    </row>
    <row r="2" spans="1:7">
      <c r="B2" s="2" t="s">
        <v>334</v>
      </c>
      <c r="C2" s="2" t="s">
        <v>2</v>
      </c>
      <c r="D2" s="2" t="s">
        <v>232</v>
      </c>
      <c r="E2" s="2" t="s">
        <v>57</v>
      </c>
      <c r="F2" s="2" t="s">
        <v>2</v>
      </c>
      <c r="G2" s="2" t="s">
        <v>57</v>
      </c>
    </row>
    <row r="3" spans="1:7">
      <c r="A3" s="3" t="s">
        <v>150</v>
      </c>
    </row>
    <row r="4" spans="1:7">
      <c r="A4" s="4" t="s">
        <v>335</v>
      </c>
      <c r="F4" s="7" t="n">
        <v>555456</v>
      </c>
      <c r="G4" s="7" t="n">
        <v>0</v>
      </c>
    </row>
    <row r="5" spans="1:7">
      <c r="A5" s="4" t="s">
        <v>73</v>
      </c>
      <c r="C5" s="7" t="n">
        <v>-2045055</v>
      </c>
      <c r="E5" s="7" t="n">
        <v>0</v>
      </c>
      <c r="F5" s="5" t="n">
        <v>-2045055</v>
      </c>
      <c r="G5" s="5" t="n">
        <v>0</v>
      </c>
    </row>
    <row r="6" spans="1:7">
      <c r="A6" s="4" t="s">
        <v>62</v>
      </c>
      <c r="C6" s="5" t="n">
        <v>4764270</v>
      </c>
      <c r="E6" s="5" t="n">
        <v>0</v>
      </c>
      <c r="F6" s="5" t="n">
        <v>4764270</v>
      </c>
      <c r="G6" s="5" t="n">
        <v>0</v>
      </c>
    </row>
    <row r="7" spans="1:7">
      <c r="A7" s="4" t="s">
        <v>71</v>
      </c>
      <c r="C7" s="5" t="n">
        <v>1695551</v>
      </c>
      <c r="E7" s="5" t="n">
        <v>1623423</v>
      </c>
      <c r="F7" s="5" t="n">
        <v>3394207</v>
      </c>
      <c r="G7" s="5" t="n">
        <v>3250281</v>
      </c>
    </row>
    <row r="8" spans="1:7">
      <c r="A8" s="4" t="s">
        <v>79</v>
      </c>
      <c r="C8" s="5" t="n">
        <v>4191920</v>
      </c>
      <c r="D8" s="7" t="n">
        <v>1080657</v>
      </c>
      <c r="E8" s="5" t="n">
        <v>-3024408</v>
      </c>
      <c r="F8" s="5" t="n">
        <v>5272577</v>
      </c>
      <c r="G8" s="5" t="n">
        <v>-2468054</v>
      </c>
    </row>
    <row r="9" spans="1:7">
      <c r="A9" s="4" t="s">
        <v>151</v>
      </c>
    </row>
    <row r="10" spans="1:7">
      <c r="A10" s="3" t="s">
        <v>150</v>
      </c>
    </row>
    <row r="11" spans="1:7">
      <c r="A11" s="4" t="s">
        <v>336</v>
      </c>
      <c r="B11" s="7" t="n">
        <v>1500000</v>
      </c>
    </row>
    <row r="12" spans="1:7">
      <c r="A12" s="4" t="s">
        <v>335</v>
      </c>
      <c r="B12" s="7" t="n">
        <v>555456</v>
      </c>
    </row>
    <row r="13" spans="1:7">
      <c r="A13" s="4" t="s">
        <v>73</v>
      </c>
      <c r="F13" s="5" t="n">
        <v>2045055</v>
      </c>
    </row>
    <row r="14" spans="1:7">
      <c r="A14" s="4" t="s">
        <v>62</v>
      </c>
      <c r="F14" s="5" t="n">
        <v>4764270</v>
      </c>
    </row>
    <row r="15" spans="1:7">
      <c r="A15" s="4" t="s">
        <v>71</v>
      </c>
      <c r="C15" s="5" t="n">
        <v>77472</v>
      </c>
      <c r="E15" s="5" t="n">
        <v>0</v>
      </c>
      <c r="F15" s="5" t="n">
        <v>154945</v>
      </c>
      <c r="G15" s="5" t="n">
        <v>0</v>
      </c>
    </row>
    <row r="16" spans="1:7">
      <c r="A16" s="4" t="s">
        <v>79</v>
      </c>
      <c r="C16" s="5" t="n">
        <v>2286453</v>
      </c>
      <c r="E16" s="5" t="n">
        <v>2236239</v>
      </c>
      <c r="F16" s="5" t="n">
        <v>1696092</v>
      </c>
      <c r="G16" s="5" t="n">
        <v>2599143</v>
      </c>
    </row>
    <row r="17" spans="1:7">
      <c r="A17" s="4" t="s">
        <v>337</v>
      </c>
    </row>
    <row r="18" spans="1:7">
      <c r="A18" s="3" t="s">
        <v>150</v>
      </c>
    </row>
    <row r="19" spans="1:7">
      <c r="A19" s="4" t="s">
        <v>79</v>
      </c>
      <c r="C19" s="7" t="n">
        <v>1371872</v>
      </c>
      <c r="E19" s="7" t="n">
        <v>1341744</v>
      </c>
      <c r="F19" s="7" t="n">
        <v>1017655</v>
      </c>
      <c r="G19" s="7" t="n">
        <v>1559486</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59"/>
    <col customWidth="1" max="2" min="2" width="21"/>
    <col customWidth="1" max="3" min="3" width="20"/>
    <col customWidth="1" max="4" min="4" width="21"/>
    <col customWidth="1" max="5" min="5" width="36"/>
    <col customWidth="1" max="6" min="6" width="20"/>
    <col customWidth="1" max="7" min="7" width="30"/>
    <col customWidth="1" max="8" min="8" width="21"/>
    <col customWidth="1" max="9" min="9" width="30"/>
    <col customWidth="1" max="10" min="10" width="21"/>
    <col customWidth="1" max="11" min="11" width="21"/>
    <col customWidth="1" max="12" min="12" width="21"/>
    <col customWidth="1" max="13" min="13" width="14"/>
  </cols>
  <sheetData>
    <row r="1" spans="1:13">
      <c r="A1" s="1" t="s">
        <v>338</v>
      </c>
      <c r="B1" s="2" t="s">
        <v>339</v>
      </c>
      <c r="C1" s="2" t="s">
        <v>340</v>
      </c>
      <c r="D1" s="2" t="s">
        <v>341</v>
      </c>
      <c r="E1" s="2" t="s">
        <v>342</v>
      </c>
      <c r="F1" s="2" t="s">
        <v>343</v>
      </c>
      <c r="G1" s="2" t="s">
        <v>258</v>
      </c>
      <c r="H1" s="2" t="s">
        <v>102</v>
      </c>
      <c r="I1" s="2" t="s">
        <v>258</v>
      </c>
      <c r="J1" s="2" t="s">
        <v>102</v>
      </c>
      <c r="K1" s="2" t="s">
        <v>260</v>
      </c>
      <c r="L1" s="2" t="s">
        <v>344</v>
      </c>
      <c r="M1" s="2" t="s">
        <v>345</v>
      </c>
    </row>
    <row r="2" spans="1:13">
      <c r="A2" s="3" t="s">
        <v>346</v>
      </c>
    </row>
    <row r="3" spans="1:13">
      <c r="A3" s="4" t="s">
        <v>59</v>
      </c>
      <c r="G3" s="7" t="n">
        <v>1247991</v>
      </c>
      <c r="H3" s="7" t="n">
        <v>1497393</v>
      </c>
      <c r="I3" s="7" t="n">
        <v>2428120</v>
      </c>
      <c r="J3" s="7" t="n">
        <v>2883938</v>
      </c>
    </row>
    <row r="4" spans="1:13">
      <c r="A4" s="4" t="s">
        <v>27</v>
      </c>
      <c r="G4" s="5" t="n">
        <v>30235270</v>
      </c>
      <c r="I4" s="5" t="n">
        <v>30235270</v>
      </c>
      <c r="K4" s="7" t="n">
        <v>29770771</v>
      </c>
    </row>
    <row r="5" spans="1:13">
      <c r="A5" s="4" t="s">
        <v>29</v>
      </c>
      <c r="G5" s="5" t="n">
        <v>6575</v>
      </c>
      <c r="I5" s="5" t="n">
        <v>6575</v>
      </c>
      <c r="K5" s="5" t="n">
        <v>1406037</v>
      </c>
    </row>
    <row r="6" spans="1:13">
      <c r="A6" s="4" t="s">
        <v>121</v>
      </c>
      <c r="I6" s="5" t="n">
        <v>445308</v>
      </c>
      <c r="J6" s="5" t="n">
        <v>1562625</v>
      </c>
    </row>
    <row r="7" spans="1:13">
      <c r="A7" s="4" t="s">
        <v>347</v>
      </c>
      <c r="G7" s="5" t="n">
        <v>10039</v>
      </c>
      <c r="H7" s="5" t="n">
        <v>1657378</v>
      </c>
      <c r="I7" s="5" t="n">
        <v>132415</v>
      </c>
      <c r="J7" s="5" t="n">
        <v>1551562</v>
      </c>
    </row>
    <row r="8" spans="1:13">
      <c r="A8" s="4" t="s">
        <v>348</v>
      </c>
      <c r="G8" s="5" t="n">
        <v>0</v>
      </c>
      <c r="H8" s="5" t="n">
        <v>2000000</v>
      </c>
      <c r="I8" s="5" t="n">
        <v>0</v>
      </c>
      <c r="J8" s="5" t="n">
        <v>2000000</v>
      </c>
    </row>
    <row r="9" spans="1:13">
      <c r="A9" s="4" t="s">
        <v>349</v>
      </c>
    </row>
    <row r="10" spans="1:13">
      <c r="A10" s="3" t="s">
        <v>346</v>
      </c>
    </row>
    <row r="11" spans="1:13">
      <c r="A11" s="4" t="s">
        <v>321</v>
      </c>
      <c r="E11" s="7" t="n">
        <v>12400000</v>
      </c>
    </row>
    <row r="12" spans="1:13">
      <c r="A12" s="4" t="s">
        <v>322</v>
      </c>
      <c r="E12" s="7" t="n">
        <v>4750000</v>
      </c>
    </row>
    <row r="13" spans="1:13">
      <c r="A13" s="4" t="s">
        <v>237</v>
      </c>
    </row>
    <row r="14" spans="1:13">
      <c r="A14" s="3" t="s">
        <v>346</v>
      </c>
    </row>
    <row r="15" spans="1:13">
      <c r="A15" s="4" t="s">
        <v>269</v>
      </c>
      <c r="M15" s="4" t="s">
        <v>270</v>
      </c>
    </row>
    <row r="16" spans="1:13">
      <c r="A16" s="4" t="s">
        <v>59</v>
      </c>
      <c r="G16" s="5" t="n">
        <v>77942</v>
      </c>
      <c r="H16" s="5" t="n">
        <v>0</v>
      </c>
      <c r="I16" s="5" t="n">
        <v>148775</v>
      </c>
      <c r="J16" s="5" t="n">
        <v>111279</v>
      </c>
    </row>
    <row r="17" spans="1:13">
      <c r="A17" s="4" t="s">
        <v>350</v>
      </c>
    </row>
    <row r="18" spans="1:13">
      <c r="A18" s="3" t="s">
        <v>346</v>
      </c>
    </row>
    <row r="19" spans="1:13">
      <c r="A19" s="4" t="s">
        <v>27</v>
      </c>
      <c r="G19" s="7" t="n">
        <v>2631667</v>
      </c>
      <c r="I19" s="7" t="n">
        <v>2631667</v>
      </c>
      <c r="K19" s="5" t="n">
        <v>1950000</v>
      </c>
    </row>
    <row r="20" spans="1:13">
      <c r="A20" s="4" t="s">
        <v>351</v>
      </c>
    </row>
    <row r="21" spans="1:13">
      <c r="A21" s="3" t="s">
        <v>346</v>
      </c>
    </row>
    <row r="22" spans="1:13">
      <c r="A22" s="4" t="s">
        <v>276</v>
      </c>
      <c r="C22" s="5" t="n">
        <v>2</v>
      </c>
    </row>
    <row r="23" spans="1:13">
      <c r="A23" s="4" t="s">
        <v>279</v>
      </c>
      <c r="G23" s="5" t="n">
        <v>2</v>
      </c>
      <c r="I23" s="5" t="n">
        <v>2</v>
      </c>
    </row>
    <row r="24" spans="1:13">
      <c r="A24" s="4" t="s">
        <v>352</v>
      </c>
    </row>
    <row r="25" spans="1:13">
      <c r="A25" s="3" t="s">
        <v>346</v>
      </c>
    </row>
    <row r="26" spans="1:13">
      <c r="A26" s="4" t="s">
        <v>353</v>
      </c>
      <c r="E26" s="4" t="s">
        <v>354</v>
      </c>
    </row>
    <row r="27" spans="1:13">
      <c r="A27" s="4" t="s">
        <v>29</v>
      </c>
      <c r="E27" s="7" t="n">
        <v>41600000</v>
      </c>
    </row>
    <row r="28" spans="1:13">
      <c r="A28" s="4" t="s">
        <v>323</v>
      </c>
      <c r="E28" s="7" t="n">
        <v>3550000</v>
      </c>
    </row>
    <row r="29" spans="1:13">
      <c r="A29" s="4" t="s">
        <v>276</v>
      </c>
      <c r="E29" s="5" t="n">
        <v>2</v>
      </c>
    </row>
    <row r="30" spans="1:13">
      <c r="A30" s="4" t="s">
        <v>355</v>
      </c>
      <c r="B30" s="7" t="n">
        <v>32412488</v>
      </c>
    </row>
    <row r="31" spans="1:13">
      <c r="A31" s="4" t="s">
        <v>347</v>
      </c>
      <c r="B31" s="5" t="n">
        <v>3018839</v>
      </c>
    </row>
    <row r="32" spans="1:13">
      <c r="A32" s="4" t="s">
        <v>356</v>
      </c>
      <c r="B32" s="5" t="n">
        <v>9500000</v>
      </c>
    </row>
    <row r="33" spans="1:13">
      <c r="A33" s="4" t="s">
        <v>357</v>
      </c>
      <c r="B33" s="5" t="n">
        <v>7355183</v>
      </c>
    </row>
    <row r="34" spans="1:13">
      <c r="A34" s="4" t="s">
        <v>279</v>
      </c>
      <c r="E34" s="5" t="n">
        <v>2</v>
      </c>
      <c r="G34" s="5" t="n">
        <v>2</v>
      </c>
      <c r="I34" s="5" t="n">
        <v>2</v>
      </c>
    </row>
    <row r="35" spans="1:13">
      <c r="A35" s="4" t="s">
        <v>358</v>
      </c>
    </row>
    <row r="36" spans="1:13">
      <c r="A36" s="3" t="s">
        <v>346</v>
      </c>
    </row>
    <row r="37" spans="1:13">
      <c r="A37" s="4" t="s">
        <v>269</v>
      </c>
      <c r="E37" s="4" t="s">
        <v>270</v>
      </c>
    </row>
    <row r="38" spans="1:13">
      <c r="A38" s="4" t="s">
        <v>359</v>
      </c>
      <c r="E38" s="7" t="n">
        <v>1022225</v>
      </c>
    </row>
    <row r="39" spans="1:13">
      <c r="A39" s="4" t="s">
        <v>347</v>
      </c>
      <c r="B39" s="7" t="n">
        <v>377355</v>
      </c>
    </row>
    <row r="40" spans="1:13">
      <c r="A40" s="4" t="s">
        <v>360</v>
      </c>
    </row>
    <row r="41" spans="1:13">
      <c r="A41" s="3" t="s">
        <v>346</v>
      </c>
    </row>
    <row r="42" spans="1:13">
      <c r="A42" s="4" t="s">
        <v>269</v>
      </c>
      <c r="E42" s="4" t="s">
        <v>328</v>
      </c>
    </row>
    <row r="43" spans="1:13">
      <c r="A43" s="4" t="s">
        <v>361</v>
      </c>
    </row>
    <row r="44" spans="1:13">
      <c r="A44" s="3" t="s">
        <v>346</v>
      </c>
    </row>
    <row r="45" spans="1:13">
      <c r="A45" s="4" t="s">
        <v>269</v>
      </c>
      <c r="E45" s="4" t="s">
        <v>270</v>
      </c>
    </row>
    <row r="46" spans="1:13">
      <c r="A46" s="4" t="s">
        <v>362</v>
      </c>
    </row>
    <row r="47" spans="1:13">
      <c r="A47" s="3" t="s">
        <v>346</v>
      </c>
    </row>
    <row r="48" spans="1:13">
      <c r="A48" s="4" t="s">
        <v>347</v>
      </c>
      <c r="G48" s="7" t="n">
        <v>0</v>
      </c>
      <c r="H48" s="7" t="n">
        <v>1729548</v>
      </c>
      <c r="I48" s="7" t="n">
        <v>0</v>
      </c>
      <c r="J48" s="7" t="n">
        <v>1698951</v>
      </c>
    </row>
    <row r="49" spans="1:13">
      <c r="A49" s="4" t="s">
        <v>363</v>
      </c>
    </row>
    <row r="50" spans="1:13">
      <c r="A50" s="3" t="s">
        <v>346</v>
      </c>
    </row>
    <row r="51" spans="1:13">
      <c r="A51" s="4" t="s">
        <v>269</v>
      </c>
      <c r="D51" s="4" t="s">
        <v>270</v>
      </c>
    </row>
    <row r="52" spans="1:13">
      <c r="A52" s="4" t="s">
        <v>364</v>
      </c>
    </row>
    <row r="53" spans="1:13">
      <c r="A53" s="3" t="s">
        <v>346</v>
      </c>
    </row>
    <row r="54" spans="1:13">
      <c r="A54" s="4" t="s">
        <v>269</v>
      </c>
      <c r="D54" s="4" t="s">
        <v>328</v>
      </c>
    </row>
    <row r="55" spans="1:13">
      <c r="A55" s="4" t="s">
        <v>365</v>
      </c>
    </row>
    <row r="56" spans="1:13">
      <c r="A56" s="3" t="s">
        <v>346</v>
      </c>
    </row>
    <row r="57" spans="1:13">
      <c r="A57" s="4" t="s">
        <v>269</v>
      </c>
      <c r="D57" s="4" t="s">
        <v>270</v>
      </c>
    </row>
    <row r="58" spans="1:13">
      <c r="A58" s="4" t="s">
        <v>366</v>
      </c>
    </row>
    <row r="59" spans="1:13">
      <c r="A59" s="3" t="s">
        <v>346</v>
      </c>
    </row>
    <row r="60" spans="1:13">
      <c r="A60" s="4" t="s">
        <v>324</v>
      </c>
      <c r="D60" s="7" t="n">
        <v>40000000</v>
      </c>
    </row>
    <row r="61" spans="1:13">
      <c r="A61" s="4" t="s">
        <v>321</v>
      </c>
      <c r="D61" s="5" t="n">
        <v>26000000</v>
      </c>
    </row>
    <row r="62" spans="1:13">
      <c r="A62" s="4" t="s">
        <v>323</v>
      </c>
      <c r="D62" s="5" t="n">
        <v>12000000</v>
      </c>
    </row>
    <row r="63" spans="1:13">
      <c r="A63" s="4" t="s">
        <v>322</v>
      </c>
      <c r="D63" s="7" t="n">
        <v>2000000</v>
      </c>
    </row>
    <row r="64" spans="1:13">
      <c r="A64" s="4" t="s">
        <v>367</v>
      </c>
      <c r="F64" s="7" t="n">
        <v>1000000</v>
      </c>
    </row>
    <row r="65" spans="1:13">
      <c r="A65" s="4" t="s">
        <v>368</v>
      </c>
      <c r="L65" s="7" t="n">
        <v>25000</v>
      </c>
    </row>
    <row r="66" spans="1:13">
      <c r="A66" s="4" t="s">
        <v>348</v>
      </c>
      <c r="G66" s="5" t="n">
        <v>7345225</v>
      </c>
      <c r="K66" s="5" t="n">
        <v>19295230</v>
      </c>
    </row>
    <row r="67" spans="1:13">
      <c r="A67" s="4" t="s">
        <v>369</v>
      </c>
    </row>
    <row r="68" spans="1:13">
      <c r="A68" s="3" t="s">
        <v>346</v>
      </c>
    </row>
    <row r="69" spans="1:13">
      <c r="A69" s="4" t="s">
        <v>367</v>
      </c>
      <c r="F69" s="5" t="n">
        <v>70833</v>
      </c>
    </row>
    <row r="70" spans="1:13">
      <c r="A70" s="4" t="s">
        <v>348</v>
      </c>
      <c r="G70" s="7" t="n">
        <v>0</v>
      </c>
      <c r="K70" s="5" t="n">
        <v>1758641</v>
      </c>
    </row>
    <row r="71" spans="1:13">
      <c r="A71" s="4" t="s">
        <v>370</v>
      </c>
      <c r="K71" s="7" t="n">
        <v>0</v>
      </c>
    </row>
    <row r="72" spans="1:13">
      <c r="A72" s="4" t="s">
        <v>371</v>
      </c>
    </row>
    <row r="73" spans="1:13">
      <c r="A73" s="3" t="s">
        <v>346</v>
      </c>
    </row>
    <row r="74" spans="1:13">
      <c r="A74" s="4" t="s">
        <v>372</v>
      </c>
      <c r="F74" s="5" t="n">
        <v>433333</v>
      </c>
    </row>
    <row r="75" spans="1:13">
      <c r="A75" s="4" t="s">
        <v>373</v>
      </c>
    </row>
    <row r="76" spans="1:13">
      <c r="A76" s="3" t="s">
        <v>346</v>
      </c>
    </row>
    <row r="77" spans="1:13">
      <c r="A77" s="4" t="s">
        <v>367</v>
      </c>
      <c r="F77" s="7" t="n">
        <v>5666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374</v>
      </c>
      <c r="B1" s="2" t="s">
        <v>375</v>
      </c>
      <c r="C1" s="2" t="s">
        <v>2</v>
      </c>
      <c r="D1" s="2" t="s">
        <v>57</v>
      </c>
      <c r="E1" s="2" t="s">
        <v>2</v>
      </c>
      <c r="F1" s="2" t="s">
        <v>57</v>
      </c>
    </row>
    <row r="2" spans="1:6">
      <c r="A2" s="3" t="s">
        <v>346</v>
      </c>
    </row>
    <row r="3" spans="1:6">
      <c r="A3" s="4" t="s">
        <v>376</v>
      </c>
      <c r="C3" s="7" t="n">
        <v>-10039</v>
      </c>
      <c r="D3" s="7" t="n">
        <v>-1657378</v>
      </c>
      <c r="E3" s="7" t="n">
        <v>-132415</v>
      </c>
      <c r="F3" s="7" t="n">
        <v>-1551562</v>
      </c>
    </row>
    <row r="4" spans="1:6">
      <c r="A4" s="4" t="s">
        <v>352</v>
      </c>
    </row>
    <row r="5" spans="1:6">
      <c r="A5" s="3" t="s">
        <v>346</v>
      </c>
    </row>
    <row r="6" spans="1:6">
      <c r="A6" s="4" t="s">
        <v>376</v>
      </c>
      <c r="B6" s="7" t="n">
        <v>-3018839</v>
      </c>
    </row>
    <row r="7" spans="1:6">
      <c r="A7" s="4" t="s">
        <v>362</v>
      </c>
    </row>
    <row r="8" spans="1:6">
      <c r="A8" s="3" t="s">
        <v>346</v>
      </c>
    </row>
    <row r="9" spans="1:6">
      <c r="A9" s="4" t="s">
        <v>377</v>
      </c>
      <c r="C9" s="5" t="n">
        <v>566667</v>
      </c>
      <c r="D9" s="5" t="n">
        <v>1164394</v>
      </c>
      <c r="E9" s="5" t="n">
        <v>566667</v>
      </c>
      <c r="F9" s="5" t="n">
        <v>2328788</v>
      </c>
    </row>
    <row r="10" spans="1:6">
      <c r="A10" s="4" t="s">
        <v>378</v>
      </c>
      <c r="C10" s="5" t="n">
        <v>-5719508</v>
      </c>
      <c r="D10" s="5" t="n">
        <v>-14432528</v>
      </c>
      <c r="E10" s="5" t="n">
        <v>-6112404</v>
      </c>
      <c r="F10" s="5" t="n">
        <v>-14191504</v>
      </c>
    </row>
    <row r="11" spans="1:6">
      <c r="A11" s="4" t="s">
        <v>376</v>
      </c>
      <c r="C11" s="7" t="n">
        <v>0</v>
      </c>
      <c r="D11" s="7" t="n">
        <v>-1729548</v>
      </c>
      <c r="E11" s="7" t="n">
        <v>0</v>
      </c>
      <c r="F11" s="7" t="n">
        <v>-16989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2"/>
    <col customWidth="1" max="2" min="2" width="30"/>
    <col customWidth="1" max="3" min="3" width="30"/>
    <col customWidth="1" max="4" min="4" width="21"/>
    <col customWidth="1" max="5" min="5" width="30"/>
    <col customWidth="1" max="6" min="6" width="21"/>
    <col customWidth="1" max="7" min="7" width="14"/>
  </cols>
  <sheetData>
    <row r="1" spans="1:7">
      <c r="A1" s="1" t="s">
        <v>379</v>
      </c>
      <c r="B1" s="2" t="s">
        <v>333</v>
      </c>
      <c r="C1" s="2" t="s">
        <v>56</v>
      </c>
      <c r="E1" s="2" t="s">
        <v>1</v>
      </c>
    </row>
    <row r="2" spans="1:7">
      <c r="B2" s="2" t="s">
        <v>380</v>
      </c>
      <c r="C2" s="2" t="s">
        <v>258</v>
      </c>
      <c r="D2" s="2" t="s">
        <v>102</v>
      </c>
      <c r="E2" s="2" t="s">
        <v>258</v>
      </c>
      <c r="F2" s="2" t="s">
        <v>102</v>
      </c>
      <c r="G2" s="2" t="s">
        <v>345</v>
      </c>
    </row>
    <row r="3" spans="1:7">
      <c r="A3" s="3" t="s">
        <v>381</v>
      </c>
    </row>
    <row r="4" spans="1:7">
      <c r="A4" s="4" t="s">
        <v>382</v>
      </c>
      <c r="C4" s="7" t="n">
        <v>-10039</v>
      </c>
      <c r="D4" s="7" t="n">
        <v>-1657378</v>
      </c>
      <c r="E4" s="7" t="n">
        <v>-132415</v>
      </c>
      <c r="F4" s="7" t="n">
        <v>-1551562</v>
      </c>
    </row>
    <row r="5" spans="1:7">
      <c r="A5" s="4" t="s">
        <v>237</v>
      </c>
    </row>
    <row r="6" spans="1:7">
      <c r="A6" s="3" t="s">
        <v>381</v>
      </c>
    </row>
    <row r="7" spans="1:7">
      <c r="A7" s="4" t="s">
        <v>269</v>
      </c>
      <c r="G7" s="4" t="s">
        <v>270</v>
      </c>
    </row>
    <row r="8" spans="1:7">
      <c r="A8" s="4" t="s">
        <v>296</v>
      </c>
    </row>
    <row r="9" spans="1:7">
      <c r="A9" s="3" t="s">
        <v>381</v>
      </c>
    </row>
    <row r="10" spans="1:7">
      <c r="A10" s="4" t="s">
        <v>269</v>
      </c>
      <c r="G10" s="4" t="s">
        <v>383</v>
      </c>
    </row>
    <row r="11" spans="1:7">
      <c r="A11" s="4" t="s">
        <v>384</v>
      </c>
    </row>
    <row r="12" spans="1:7">
      <c r="A12" s="3" t="s">
        <v>381</v>
      </c>
    </row>
    <row r="13" spans="1:7">
      <c r="A13" s="4" t="s">
        <v>279</v>
      </c>
      <c r="B13" s="5" t="n">
        <v>2</v>
      </c>
    </row>
    <row r="14" spans="1:7">
      <c r="A14" s="4" t="s">
        <v>385</v>
      </c>
    </row>
    <row r="15" spans="1:7">
      <c r="A15" s="3" t="s">
        <v>381</v>
      </c>
    </row>
    <row r="16" spans="1:7">
      <c r="A16" s="4" t="s">
        <v>382</v>
      </c>
      <c r="B16" s="7" t="n">
        <v>-37351</v>
      </c>
    </row>
    <row r="17" spans="1:7">
      <c r="A17" s="4" t="s">
        <v>386</v>
      </c>
    </row>
    <row r="18" spans="1:7">
      <c r="A18" s="3" t="s">
        <v>381</v>
      </c>
    </row>
    <row r="19" spans="1:7">
      <c r="A19" s="4" t="s">
        <v>279</v>
      </c>
      <c r="C19" s="5" t="n">
        <v>2</v>
      </c>
      <c r="E19" s="5" t="n">
        <v>2</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387</v>
      </c>
      <c r="B1" s="2" t="s">
        <v>333</v>
      </c>
      <c r="C1" s="2" t="s">
        <v>56</v>
      </c>
      <c r="E1" s="2" t="s">
        <v>1</v>
      </c>
    </row>
    <row r="2" spans="1:9">
      <c r="B2" s="2" t="s">
        <v>334</v>
      </c>
      <c r="C2" s="2" t="s">
        <v>2</v>
      </c>
      <c r="D2" s="2" t="s">
        <v>57</v>
      </c>
      <c r="E2" s="2" t="s">
        <v>2</v>
      </c>
      <c r="F2" s="2" t="s">
        <v>57</v>
      </c>
      <c r="G2" s="2" t="s">
        <v>345</v>
      </c>
      <c r="H2" s="2" t="s">
        <v>23</v>
      </c>
      <c r="I2" s="2" t="s">
        <v>388</v>
      </c>
    </row>
    <row r="3" spans="1:9">
      <c r="A3" s="3" t="s">
        <v>346</v>
      </c>
    </row>
    <row r="4" spans="1:9">
      <c r="A4" s="4" t="s">
        <v>389</v>
      </c>
      <c r="C4" s="7" t="n">
        <v>108313338</v>
      </c>
      <c r="E4" s="7" t="n">
        <v>108313338</v>
      </c>
      <c r="H4" s="7" t="n">
        <v>115252600</v>
      </c>
    </row>
    <row r="5" spans="1:9">
      <c r="A5" s="4" t="s">
        <v>36</v>
      </c>
      <c r="C5" s="5" t="n">
        <v>70887000</v>
      </c>
      <c r="E5" s="5" t="n">
        <v>70887000</v>
      </c>
      <c r="H5" s="7" t="n">
        <v>79969199</v>
      </c>
    </row>
    <row r="6" spans="1:9">
      <c r="A6" s="4" t="s">
        <v>335</v>
      </c>
      <c r="E6" s="5" t="n">
        <v>944544</v>
      </c>
      <c r="F6" s="7" t="n">
        <v>0</v>
      </c>
    </row>
    <row r="7" spans="1:9">
      <c r="A7" s="4" t="s">
        <v>62</v>
      </c>
      <c r="C7" s="5" t="n">
        <v>4764270</v>
      </c>
      <c r="D7" s="7" t="n">
        <v>0</v>
      </c>
      <c r="E7" s="5" t="n">
        <v>4764270</v>
      </c>
      <c r="F7" s="5" t="n">
        <v>0</v>
      </c>
    </row>
    <row r="8" spans="1:9">
      <c r="A8" s="4" t="s">
        <v>70</v>
      </c>
      <c r="C8" s="5" t="n">
        <v>1610856</v>
      </c>
      <c r="D8" s="5" t="n">
        <v>1350040</v>
      </c>
      <c r="E8" s="5" t="n">
        <v>3071236</v>
      </c>
      <c r="F8" s="5" t="n">
        <v>2682086</v>
      </c>
    </row>
    <row r="9" spans="1:9">
      <c r="A9" s="4" t="s">
        <v>161</v>
      </c>
    </row>
    <row r="10" spans="1:9">
      <c r="A10" s="3" t="s">
        <v>346</v>
      </c>
    </row>
    <row r="11" spans="1:9">
      <c r="A11" s="4" t="s">
        <v>70</v>
      </c>
      <c r="C11" s="5" t="n">
        <v>133882</v>
      </c>
      <c r="D11" s="5" t="n">
        <v>126789</v>
      </c>
      <c r="E11" s="5" t="n">
        <v>248779</v>
      </c>
      <c r="F11" s="5" t="n">
        <v>255808</v>
      </c>
    </row>
    <row r="12" spans="1:9">
      <c r="A12" s="4" t="s">
        <v>390</v>
      </c>
    </row>
    <row r="13" spans="1:9">
      <c r="A13" s="3" t="s">
        <v>346</v>
      </c>
    </row>
    <row r="14" spans="1:9">
      <c r="A14" s="4" t="s">
        <v>70</v>
      </c>
      <c r="C14" s="7" t="n">
        <v>101020</v>
      </c>
      <c r="D14" s="7" t="n">
        <v>101021</v>
      </c>
      <c r="E14" s="7" t="n">
        <v>200930</v>
      </c>
      <c r="F14" s="7" t="n">
        <v>202041</v>
      </c>
    </row>
    <row r="15" spans="1:9">
      <c r="A15" s="4" t="s">
        <v>391</v>
      </c>
    </row>
    <row r="16" spans="1:9">
      <c r="A16" s="3" t="s">
        <v>346</v>
      </c>
    </row>
    <row r="17" spans="1:9">
      <c r="A17" s="4" t="s">
        <v>36</v>
      </c>
      <c r="I17" s="7" t="n">
        <v>17500000</v>
      </c>
    </row>
    <row r="18" spans="1:9">
      <c r="A18" s="4" t="s">
        <v>301</v>
      </c>
      <c r="I18" s="4" t="s">
        <v>392</v>
      </c>
    </row>
    <row r="19" spans="1:9">
      <c r="A19" s="4" t="s">
        <v>335</v>
      </c>
      <c r="B19" s="7" t="n">
        <v>944544</v>
      </c>
    </row>
    <row r="20" spans="1:9">
      <c r="A20" s="4" t="s">
        <v>337</v>
      </c>
    </row>
    <row r="21" spans="1:9">
      <c r="A21" s="3" t="s">
        <v>346</v>
      </c>
    </row>
    <row r="22" spans="1:9">
      <c r="A22" s="4" t="s">
        <v>269</v>
      </c>
      <c r="I22" s="4" t="s">
        <v>393</v>
      </c>
    </row>
    <row r="23" spans="1:9">
      <c r="A23" s="4" t="s">
        <v>394</v>
      </c>
    </row>
    <row r="24" spans="1:9">
      <c r="A24" s="3" t="s">
        <v>346</v>
      </c>
    </row>
    <row r="25" spans="1:9">
      <c r="A25" s="4" t="s">
        <v>269</v>
      </c>
      <c r="I25" s="4" t="s">
        <v>395</v>
      </c>
    </row>
    <row r="26" spans="1:9">
      <c r="A26" s="4" t="s">
        <v>237</v>
      </c>
    </row>
    <row r="27" spans="1:9">
      <c r="A27" s="3" t="s">
        <v>346</v>
      </c>
    </row>
    <row r="28" spans="1:9">
      <c r="A28" s="4" t="s">
        <v>269</v>
      </c>
      <c r="G28" s="4" t="s">
        <v>27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247991</v>
      </c>
      <c r="C4" s="7" t="n">
        <v>1497393</v>
      </c>
      <c r="D4" s="7" t="n">
        <v>2428120</v>
      </c>
      <c r="E4" s="7" t="n">
        <v>2883938</v>
      </c>
    </row>
    <row r="5" spans="1:5">
      <c r="A5" s="4" t="s">
        <v>60</v>
      </c>
      <c r="B5" s="5" t="n">
        <v>3784342</v>
      </c>
      <c r="C5" s="5" t="n">
        <v>3326653</v>
      </c>
      <c r="D5" s="5" t="n">
        <v>7208994</v>
      </c>
      <c r="E5" s="5" t="n">
        <v>6670136</v>
      </c>
    </row>
    <row r="6" spans="1:5">
      <c r="A6" s="4" t="s">
        <v>61</v>
      </c>
      <c r="B6" s="5" t="n">
        <v>-10039</v>
      </c>
      <c r="C6" s="5" t="n">
        <v>-1657378</v>
      </c>
      <c r="D6" s="5" t="n">
        <v>-132415</v>
      </c>
      <c r="E6" s="5" t="n">
        <v>-1551562</v>
      </c>
    </row>
    <row r="7" spans="1:5">
      <c r="A7" s="4" t="s">
        <v>62</v>
      </c>
      <c r="B7" s="5" t="n">
        <v>4764270</v>
      </c>
      <c r="C7" s="5" t="n">
        <v>0</v>
      </c>
      <c r="D7" s="5" t="n">
        <v>4764270</v>
      </c>
      <c r="E7" s="5" t="n">
        <v>0</v>
      </c>
    </row>
    <row r="8" spans="1:5">
      <c r="A8" s="4" t="s">
        <v>63</v>
      </c>
      <c r="B8" s="5" t="n">
        <v>273201</v>
      </c>
      <c r="C8" s="5" t="n">
        <v>0</v>
      </c>
      <c r="D8" s="5" t="n">
        <v>1000658</v>
      </c>
      <c r="E8" s="5" t="n">
        <v>0</v>
      </c>
    </row>
    <row r="9" spans="1:5">
      <c r="A9" s="4" t="s">
        <v>64</v>
      </c>
      <c r="B9" s="5" t="n">
        <v>11511</v>
      </c>
      <c r="C9" s="5" t="n">
        <v>46228</v>
      </c>
      <c r="D9" s="5" t="n">
        <v>20361</v>
      </c>
      <c r="E9" s="5" t="n">
        <v>55884</v>
      </c>
    </row>
    <row r="10" spans="1:5">
      <c r="A10" s="4" t="s">
        <v>65</v>
      </c>
      <c r="B10" s="5" t="n">
        <v>10071276</v>
      </c>
      <c r="C10" s="5" t="n">
        <v>3212896</v>
      </c>
      <c r="D10" s="5" t="n">
        <v>15289988</v>
      </c>
      <c r="E10" s="5" t="n">
        <v>8058396</v>
      </c>
    </row>
    <row r="11" spans="1:5">
      <c r="A11" s="3" t="s">
        <v>66</v>
      </c>
    </row>
    <row r="12" spans="1:5">
      <c r="A12" s="4" t="s">
        <v>67</v>
      </c>
      <c r="B12" s="5" t="n">
        <v>0</v>
      </c>
      <c r="C12" s="5" t="n">
        <v>77183</v>
      </c>
      <c r="D12" s="5" t="n">
        <v>0</v>
      </c>
      <c r="E12" s="5" t="n">
        <v>166292</v>
      </c>
    </row>
    <row r="13" spans="1:5">
      <c r="A13" s="4" t="s">
        <v>68</v>
      </c>
      <c r="B13" s="5" t="n">
        <v>215444</v>
      </c>
      <c r="C13" s="5" t="n">
        <v>345109</v>
      </c>
      <c r="D13" s="5" t="n">
        <v>436788</v>
      </c>
      <c r="E13" s="5" t="n">
        <v>715165</v>
      </c>
    </row>
    <row r="14" spans="1:5">
      <c r="A14" s="4" t="s">
        <v>69</v>
      </c>
      <c r="B14" s="5" t="n">
        <v>307065</v>
      </c>
      <c r="C14" s="5" t="n">
        <v>492473</v>
      </c>
      <c r="D14" s="5" t="n">
        <v>847869</v>
      </c>
      <c r="E14" s="5" t="n">
        <v>930289</v>
      </c>
    </row>
    <row r="15" spans="1:5">
      <c r="A15" s="4" t="s">
        <v>70</v>
      </c>
      <c r="B15" s="5" t="n">
        <v>1610856</v>
      </c>
      <c r="C15" s="5" t="n">
        <v>1350040</v>
      </c>
      <c r="D15" s="5" t="n">
        <v>3071236</v>
      </c>
      <c r="E15" s="5" t="n">
        <v>2682086</v>
      </c>
    </row>
    <row r="16" spans="1:5">
      <c r="A16" s="4" t="s">
        <v>71</v>
      </c>
      <c r="B16" s="5" t="n">
        <v>1695551</v>
      </c>
      <c r="C16" s="5" t="n">
        <v>1623423</v>
      </c>
      <c r="D16" s="5" t="n">
        <v>3394207</v>
      </c>
      <c r="E16" s="5" t="n">
        <v>3250281</v>
      </c>
    </row>
    <row r="17" spans="1:5">
      <c r="A17" s="4" t="s">
        <v>72</v>
      </c>
      <c r="B17" s="5" t="n">
        <v>0</v>
      </c>
      <c r="C17" s="5" t="n">
        <v>339787</v>
      </c>
      <c r="D17" s="5" t="n">
        <v>0</v>
      </c>
      <c r="E17" s="5" t="n">
        <v>275123</v>
      </c>
    </row>
    <row r="18" spans="1:5">
      <c r="A18" s="4" t="s">
        <v>73</v>
      </c>
      <c r="B18" s="5" t="n">
        <v>2045055</v>
      </c>
      <c r="C18" s="5" t="n">
        <v>0</v>
      </c>
      <c r="D18" s="5" t="n">
        <v>2045055</v>
      </c>
      <c r="E18" s="5" t="n">
        <v>0</v>
      </c>
    </row>
    <row r="19" spans="1:5">
      <c r="A19" s="4" t="s">
        <v>74</v>
      </c>
      <c r="B19" s="5" t="n">
        <v>5385</v>
      </c>
      <c r="C19" s="5" t="n">
        <v>0</v>
      </c>
      <c r="D19" s="5" t="n">
        <v>145714</v>
      </c>
      <c r="E19" s="5" t="n">
        <v>0</v>
      </c>
    </row>
    <row r="20" spans="1:5">
      <c r="A20" s="4" t="s">
        <v>75</v>
      </c>
      <c r="B20" s="5" t="n">
        <v>0</v>
      </c>
      <c r="C20" s="5" t="n">
        <v>2000000</v>
      </c>
      <c r="D20" s="5" t="n">
        <v>0</v>
      </c>
      <c r="E20" s="5" t="n">
        <v>2000000</v>
      </c>
    </row>
    <row r="21" spans="1:5">
      <c r="A21" s="4" t="s">
        <v>76</v>
      </c>
      <c r="B21" s="5" t="n">
        <v>5879356</v>
      </c>
      <c r="C21" s="5" t="n">
        <v>6228015</v>
      </c>
      <c r="D21" s="5" t="n">
        <v>9940869</v>
      </c>
      <c r="E21" s="5" t="n">
        <v>10019236</v>
      </c>
    </row>
    <row r="22" spans="1:5">
      <c r="A22" s="4" t="s">
        <v>77</v>
      </c>
      <c r="B22" s="5" t="n">
        <v>4191920</v>
      </c>
      <c r="C22" s="5" t="n">
        <v>-3015119</v>
      </c>
      <c r="D22" s="5" t="n">
        <v>5349119</v>
      </c>
      <c r="E22" s="5" t="n">
        <v>-1960840</v>
      </c>
    </row>
    <row r="23" spans="1:5">
      <c r="A23" s="4" t="s">
        <v>78</v>
      </c>
      <c r="B23" s="5" t="n">
        <v>0</v>
      </c>
      <c r="C23" s="5" t="n">
        <v>9289</v>
      </c>
      <c r="D23" s="5" t="n">
        <v>76542</v>
      </c>
      <c r="E23" s="5" t="n">
        <v>507214</v>
      </c>
    </row>
    <row r="24" spans="1:5">
      <c r="A24" s="4" t="s">
        <v>79</v>
      </c>
      <c r="B24" s="5" t="n">
        <v>4191920</v>
      </c>
      <c r="C24" s="5" t="n">
        <v>-3024408</v>
      </c>
      <c r="D24" s="5" t="n">
        <v>5272577</v>
      </c>
      <c r="E24" s="5" t="n">
        <v>-2468054</v>
      </c>
    </row>
    <row r="25" spans="1:5">
      <c r="A25" s="4" t="s">
        <v>80</v>
      </c>
      <c r="B25" s="5" t="n">
        <v>1170278</v>
      </c>
      <c r="C25" s="5" t="n">
        <v>-850945</v>
      </c>
      <c r="D25" s="5" t="n">
        <v>1245631</v>
      </c>
      <c r="E25" s="5" t="n">
        <v>-840184</v>
      </c>
    </row>
    <row r="26" spans="1:5">
      <c r="A26" s="4" t="s">
        <v>81</v>
      </c>
      <c r="B26" s="5" t="n">
        <v>3021642</v>
      </c>
      <c r="C26" s="5" t="n">
        <v>-2173463</v>
      </c>
      <c r="D26" s="5" t="n">
        <v>4026946</v>
      </c>
      <c r="E26" s="5" t="n">
        <v>-1627870</v>
      </c>
    </row>
    <row r="27" spans="1:5">
      <c r="A27" s="3" t="s">
        <v>82</v>
      </c>
    </row>
    <row r="28" spans="1:5">
      <c r="A28" s="4" t="s">
        <v>44</v>
      </c>
      <c r="B28" s="5" t="n">
        <v>2991426</v>
      </c>
      <c r="C28" s="5" t="n">
        <v>-2151728</v>
      </c>
      <c r="D28" s="5" t="n">
        <v>3986677</v>
      </c>
      <c r="E28" s="5" t="n">
        <v>-1611591</v>
      </c>
    </row>
    <row r="29" spans="1:5">
      <c r="A29" s="4" t="s">
        <v>45</v>
      </c>
      <c r="B29" s="5" t="n">
        <v>30216</v>
      </c>
      <c r="C29" s="5" t="n">
        <v>-21735</v>
      </c>
      <c r="D29" s="5" t="n">
        <v>40269</v>
      </c>
      <c r="E29" s="5" t="n">
        <v>-16279</v>
      </c>
    </row>
    <row r="30" spans="1:5">
      <c r="A30" s="4" t="s">
        <v>81</v>
      </c>
      <c r="B30" s="7" t="n">
        <v>3021642</v>
      </c>
      <c r="C30" s="7" t="n">
        <v>-2173463</v>
      </c>
      <c r="D30" s="7" t="n">
        <v>4026946</v>
      </c>
      <c r="E30" s="7" t="n">
        <v>-1627870</v>
      </c>
    </row>
    <row r="31" spans="1:5">
      <c r="A31" s="4" t="s">
        <v>83</v>
      </c>
      <c r="B31" s="5" t="n">
        <v>197385</v>
      </c>
      <c r="C31" s="5" t="n">
        <v>197385</v>
      </c>
      <c r="D31" s="5" t="n">
        <v>197385</v>
      </c>
      <c r="E31" s="5" t="n">
        <v>197385</v>
      </c>
    </row>
    <row r="32" spans="1:5">
      <c r="A32" s="4" t="s">
        <v>84</v>
      </c>
      <c r="B32" s="8" t="n">
        <v>15.16</v>
      </c>
      <c r="C32" s="8" t="n">
        <v>-10.9</v>
      </c>
      <c r="D32" s="8" t="n">
        <v>20.2</v>
      </c>
      <c r="E32" s="8" t="n">
        <v>-8.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396</v>
      </c>
      <c r="B1" s="2" t="s">
        <v>1</v>
      </c>
      <c r="C1" s="2" t="s">
        <v>397</v>
      </c>
    </row>
    <row r="2" spans="1:5">
      <c r="B2" s="2" t="s">
        <v>2</v>
      </c>
      <c r="C2" s="2" t="s">
        <v>234</v>
      </c>
      <c r="D2" s="2" t="s">
        <v>23</v>
      </c>
      <c r="E2" s="2" t="s">
        <v>398</v>
      </c>
    </row>
    <row r="3" spans="1:5">
      <c r="A3" s="3" t="s">
        <v>399</v>
      </c>
    </row>
    <row r="4" spans="1:5">
      <c r="A4" s="4" t="s">
        <v>400</v>
      </c>
      <c r="B4" s="7" t="n">
        <v>72041666</v>
      </c>
      <c r="D4" s="7" t="n">
        <v>81145834</v>
      </c>
    </row>
    <row r="5" spans="1:5">
      <c r="A5" s="4" t="s">
        <v>401</v>
      </c>
      <c r="B5" s="5" t="n">
        <v>1154666</v>
      </c>
      <c r="D5" s="5" t="n">
        <v>1176635</v>
      </c>
    </row>
    <row r="6" spans="1:5">
      <c r="A6" s="4" t="s">
        <v>36</v>
      </c>
      <c r="B6" s="5" t="n">
        <v>70887000</v>
      </c>
      <c r="D6" s="5" t="n">
        <v>79969199</v>
      </c>
    </row>
    <row r="7" spans="1:5">
      <c r="A7" s="4" t="s">
        <v>402</v>
      </c>
    </row>
    <row r="8" spans="1:5">
      <c r="A8" s="3" t="s">
        <v>399</v>
      </c>
    </row>
    <row r="9" spans="1:5">
      <c r="A9" s="4" t="s">
        <v>400</v>
      </c>
      <c r="B9" s="7" t="n">
        <v>72041666</v>
      </c>
      <c r="D9" s="5" t="n">
        <v>75833334</v>
      </c>
    </row>
    <row r="10" spans="1:5">
      <c r="A10" s="4" t="s">
        <v>403</v>
      </c>
      <c r="B10" s="5" t="n">
        <v>2020</v>
      </c>
    </row>
    <row r="11" spans="1:5">
      <c r="A11" s="4" t="s">
        <v>404</v>
      </c>
      <c r="B11" s="4" t="s">
        <v>405</v>
      </c>
    </row>
    <row r="12" spans="1:5">
      <c r="A12" s="4" t="s">
        <v>301</v>
      </c>
      <c r="E12" s="4" t="s">
        <v>406</v>
      </c>
    </row>
    <row r="13" spans="1:5">
      <c r="A13" s="4" t="s">
        <v>407</v>
      </c>
      <c r="C13" s="4" t="s">
        <v>408</v>
      </c>
    </row>
    <row r="14" spans="1:5">
      <c r="A14" s="4" t="s">
        <v>409</v>
      </c>
    </row>
    <row r="15" spans="1:5">
      <c r="A15" s="3" t="s">
        <v>399</v>
      </c>
    </row>
    <row r="16" spans="1:5">
      <c r="A16" s="4" t="s">
        <v>400</v>
      </c>
      <c r="B16" s="7" t="n">
        <v>0</v>
      </c>
      <c r="D16" s="7" t="n">
        <v>5312500</v>
      </c>
    </row>
    <row r="17" spans="1:5">
      <c r="A17" s="4" t="s">
        <v>403</v>
      </c>
      <c r="B17" s="5" t="n">
        <v>2019</v>
      </c>
    </row>
    <row r="18" spans="1:5">
      <c r="A18" s="4" t="s">
        <v>404</v>
      </c>
      <c r="B18"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0</v>
      </c>
      <c r="B1" s="2" t="s">
        <v>411</v>
      </c>
      <c r="C1" s="2" t="s">
        <v>2</v>
      </c>
      <c r="D1" s="2" t="s">
        <v>232</v>
      </c>
      <c r="E1" s="2" t="s">
        <v>57</v>
      </c>
      <c r="F1" s="2" t="s">
        <v>2</v>
      </c>
      <c r="G1" s="2" t="s">
        <v>57</v>
      </c>
      <c r="H1" s="2" t="s">
        <v>23</v>
      </c>
    </row>
    <row r="2" spans="1:8">
      <c r="A2" s="3" t="s">
        <v>412</v>
      </c>
    </row>
    <row r="3" spans="1:8">
      <c r="A3" s="4" t="s">
        <v>413</v>
      </c>
      <c r="C3" s="7" t="n">
        <v>97056</v>
      </c>
      <c r="F3" s="7" t="n">
        <v>97056</v>
      </c>
      <c r="H3" s="7" t="n">
        <v>0</v>
      </c>
    </row>
    <row r="4" spans="1:8">
      <c r="A4" s="4" t="s">
        <v>414</v>
      </c>
      <c r="C4" s="5" t="n">
        <v>1005157</v>
      </c>
      <c r="D4" s="7" t="n">
        <v>5695115</v>
      </c>
    </row>
    <row r="5" spans="1:8">
      <c r="A5" s="4" t="s">
        <v>415</v>
      </c>
      <c r="C5" s="5" t="n">
        <v>30216</v>
      </c>
      <c r="E5" s="7" t="n">
        <v>-21735</v>
      </c>
      <c r="F5" s="5" t="n">
        <v>40269</v>
      </c>
      <c r="G5" s="7" t="n">
        <v>-16279</v>
      </c>
    </row>
    <row r="6" spans="1:8">
      <c r="A6" s="4" t="s">
        <v>416</v>
      </c>
      <c r="C6" s="5" t="n">
        <v>0</v>
      </c>
      <c r="F6" s="5" t="n">
        <v>0</v>
      </c>
      <c r="H6" s="5" t="n">
        <v>3385928</v>
      </c>
    </row>
    <row r="7" spans="1:8">
      <c r="A7" s="4" t="s">
        <v>45</v>
      </c>
    </row>
    <row r="8" spans="1:8">
      <c r="A8" s="3" t="s">
        <v>412</v>
      </c>
    </row>
    <row r="9" spans="1:8">
      <c r="A9" s="4" t="s">
        <v>413</v>
      </c>
      <c r="C9" s="5" t="n">
        <v>97056</v>
      </c>
      <c r="F9" s="5" t="n">
        <v>97056</v>
      </c>
    </row>
    <row r="10" spans="1:8">
      <c r="A10" s="4" t="s">
        <v>414</v>
      </c>
      <c r="C10" s="5" t="n">
        <v>10052</v>
      </c>
      <c r="F10" s="5" t="n">
        <v>67003</v>
      </c>
      <c r="G10" s="5" t="n">
        <v>23253</v>
      </c>
    </row>
    <row r="11" spans="1:8">
      <c r="A11" s="4" t="s">
        <v>415</v>
      </c>
      <c r="C11" s="7" t="n">
        <v>30216</v>
      </c>
      <c r="E11" s="7" t="n">
        <v>-21735</v>
      </c>
      <c r="F11" s="7" t="n">
        <v>40269</v>
      </c>
      <c r="G11" s="7" t="n">
        <v>-16279</v>
      </c>
    </row>
    <row r="12" spans="1:8">
      <c r="A12" s="4" t="s">
        <v>390</v>
      </c>
    </row>
    <row r="13" spans="1:8">
      <c r="A13" s="3" t="s">
        <v>412</v>
      </c>
    </row>
    <row r="14" spans="1:8">
      <c r="A14" s="4" t="s">
        <v>417</v>
      </c>
      <c r="H14" s="5" t="n">
        <v>3320770</v>
      </c>
    </row>
    <row r="15" spans="1:8">
      <c r="A15" s="4" t="s">
        <v>418</v>
      </c>
      <c r="H15" s="5" t="n">
        <v>29974</v>
      </c>
    </row>
    <row r="16" spans="1:8">
      <c r="A16" s="4" t="s">
        <v>419</v>
      </c>
    </row>
    <row r="17" spans="1:8">
      <c r="A17" s="3" t="s">
        <v>412</v>
      </c>
    </row>
    <row r="18" spans="1:8">
      <c r="A18" s="4" t="s">
        <v>420</v>
      </c>
      <c r="B18" s="4" t="s">
        <v>421</v>
      </c>
    </row>
    <row r="19" spans="1:8">
      <c r="A19" s="4" t="s">
        <v>422</v>
      </c>
      <c r="H19" s="7" t="n">
        <v>50267</v>
      </c>
    </row>
    <row r="20" spans="1:8">
      <c r="A20" s="4" t="s">
        <v>423</v>
      </c>
    </row>
    <row r="21" spans="1:8">
      <c r="A21" s="3" t="s">
        <v>412</v>
      </c>
    </row>
    <row r="22" spans="1:8">
      <c r="A22" s="4" t="s">
        <v>424</v>
      </c>
      <c r="B22" s="4" t="s">
        <v>4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56</v>
      </c>
      <c r="D1" s="2" t="s">
        <v>1</v>
      </c>
    </row>
    <row r="2" spans="1:5">
      <c r="B2" s="2" t="s">
        <v>2</v>
      </c>
      <c r="C2" s="2" t="s">
        <v>57</v>
      </c>
      <c r="D2" s="2" t="s">
        <v>2</v>
      </c>
      <c r="E2" s="2" t="s">
        <v>57</v>
      </c>
    </row>
    <row r="3" spans="1:5">
      <c r="A3" s="3" t="s">
        <v>427</v>
      </c>
    </row>
    <row r="4" spans="1:5">
      <c r="A4" s="4" t="s">
        <v>67</v>
      </c>
      <c r="B4" s="7" t="n">
        <v>0</v>
      </c>
      <c r="C4" s="7" t="n">
        <v>77183</v>
      </c>
      <c r="D4" s="7" t="n">
        <v>0</v>
      </c>
      <c r="E4" s="7" t="n">
        <v>166292</v>
      </c>
    </row>
    <row r="5" spans="1:5">
      <c r="A5" s="4" t="s">
        <v>68</v>
      </c>
      <c r="B5" s="5" t="n">
        <v>215444</v>
      </c>
      <c r="C5" s="5" t="n">
        <v>345109</v>
      </c>
      <c r="D5" s="5" t="n">
        <v>436788</v>
      </c>
      <c r="E5" s="5" t="n">
        <v>715165</v>
      </c>
    </row>
    <row r="6" spans="1:5">
      <c r="A6" s="4" t="s">
        <v>428</v>
      </c>
      <c r="B6" s="5" t="n">
        <v>1610856</v>
      </c>
      <c r="C6" s="5" t="n">
        <v>1350040</v>
      </c>
      <c r="D6" s="5" t="n">
        <v>3071236</v>
      </c>
      <c r="E6" s="5" t="n">
        <v>2682086</v>
      </c>
    </row>
    <row r="7" spans="1:5">
      <c r="A7" s="4" t="s">
        <v>86</v>
      </c>
      <c r="B7" s="5" t="n">
        <v>316464</v>
      </c>
      <c r="C7" s="5" t="n">
        <v>523313</v>
      </c>
      <c r="D7" s="5" t="n">
        <v>637718</v>
      </c>
      <c r="E7" s="5" t="n">
        <v>1083498</v>
      </c>
    </row>
    <row r="8" spans="1:5">
      <c r="A8" s="4" t="s">
        <v>429</v>
      </c>
    </row>
    <row r="9" spans="1:5">
      <c r="A9" s="3" t="s">
        <v>427</v>
      </c>
    </row>
    <row r="10" spans="1:5">
      <c r="A10" s="4" t="s">
        <v>67</v>
      </c>
      <c r="B10" s="5" t="n">
        <v>0</v>
      </c>
      <c r="D10" s="5" t="n">
        <v>0</v>
      </c>
    </row>
    <row r="11" spans="1:5">
      <c r="A11" s="4" t="s">
        <v>390</v>
      </c>
    </row>
    <row r="12" spans="1:5">
      <c r="A12" s="3" t="s">
        <v>427</v>
      </c>
    </row>
    <row r="13" spans="1:5">
      <c r="A13" s="4" t="s">
        <v>428</v>
      </c>
      <c r="B13" s="7" t="n">
        <v>101020</v>
      </c>
      <c r="C13" s="7" t="n">
        <v>101021</v>
      </c>
      <c r="D13" s="7" t="n">
        <v>200930</v>
      </c>
      <c r="E13" s="7" t="n">
        <v>2020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18"/>
  </cols>
  <sheetData>
    <row r="1" spans="1:7">
      <c r="A1" s="1" t="s">
        <v>430</v>
      </c>
      <c r="B1" s="2" t="s">
        <v>56</v>
      </c>
      <c r="D1" s="2" t="s">
        <v>1</v>
      </c>
    </row>
    <row r="2" spans="1:7">
      <c r="B2" s="2" t="s">
        <v>431</v>
      </c>
      <c r="C2" s="2" t="s">
        <v>102</v>
      </c>
      <c r="D2" s="2" t="s">
        <v>431</v>
      </c>
      <c r="E2" s="2" t="s">
        <v>102</v>
      </c>
      <c r="F2" s="2" t="s">
        <v>260</v>
      </c>
      <c r="G2" s="2" t="s">
        <v>432</v>
      </c>
    </row>
    <row r="3" spans="1:7">
      <c r="A3" s="3" t="s">
        <v>433</v>
      </c>
    </row>
    <row r="4" spans="1:7">
      <c r="A4" s="4" t="s">
        <v>434</v>
      </c>
      <c r="B4" s="7" t="n">
        <v>2506484</v>
      </c>
      <c r="D4" s="7" t="n">
        <v>2506484</v>
      </c>
    </row>
    <row r="5" spans="1:7">
      <c r="A5" s="4" t="s">
        <v>435</v>
      </c>
      <c r="B5" s="7" t="n">
        <v>273201</v>
      </c>
      <c r="C5" s="7" t="n">
        <v>-339787</v>
      </c>
      <c r="D5" s="7" t="n">
        <v>1000658</v>
      </c>
      <c r="E5" s="7" t="n">
        <v>-275123</v>
      </c>
    </row>
    <row r="6" spans="1:7">
      <c r="A6" s="4" t="s">
        <v>436</v>
      </c>
    </row>
    <row r="7" spans="1:7">
      <c r="A7" s="3" t="s">
        <v>433</v>
      </c>
    </row>
    <row r="8" spans="1:7">
      <c r="A8" s="4" t="s">
        <v>437</v>
      </c>
      <c r="B8" s="5" t="n">
        <v>2</v>
      </c>
      <c r="D8" s="5" t="n">
        <v>2</v>
      </c>
      <c r="G8" s="5" t="n">
        <v>2</v>
      </c>
    </row>
    <row r="9" spans="1:7">
      <c r="A9" s="4" t="s">
        <v>438</v>
      </c>
      <c r="B9" s="7" t="n">
        <v>72041667</v>
      </c>
      <c r="D9" s="7" t="n">
        <v>72041667</v>
      </c>
    </row>
    <row r="10" spans="1:7">
      <c r="A10" s="4" t="s">
        <v>439</v>
      </c>
    </row>
    <row r="11" spans="1:7">
      <c r="A11" s="3" t="s">
        <v>433</v>
      </c>
    </row>
    <row r="12" spans="1:7">
      <c r="A12" s="4" t="s">
        <v>440</v>
      </c>
      <c r="B12" s="5" t="n">
        <v>2494610</v>
      </c>
      <c r="D12" s="5" t="n">
        <v>2494610</v>
      </c>
    </row>
    <row r="13" spans="1:7">
      <c r="A13" s="4" t="s">
        <v>441</v>
      </c>
    </row>
    <row r="14" spans="1:7">
      <c r="A14" s="3" t="s">
        <v>433</v>
      </c>
    </row>
    <row r="15" spans="1:7">
      <c r="A15" s="4" t="s">
        <v>440</v>
      </c>
      <c r="B15" s="7" t="n">
        <v>2494610</v>
      </c>
      <c r="D15" s="7" t="n">
        <v>2494610</v>
      </c>
      <c r="F15" s="7" t="n">
        <v>18082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3" t="s">
        <v>443</v>
      </c>
    </row>
    <row r="3" spans="1:3">
      <c r="A3" s="4" t="s">
        <v>24</v>
      </c>
      <c r="B3" s="7" t="n">
        <v>2494610</v>
      </c>
    </row>
    <row r="4" spans="1:3">
      <c r="A4" s="9" t="n">
        <v>1</v>
      </c>
    </row>
    <row r="5" spans="1:3">
      <c r="A5" s="3" t="s">
        <v>443</v>
      </c>
    </row>
    <row r="6" spans="1:3">
      <c r="A6" s="4" t="s">
        <v>24</v>
      </c>
      <c r="B6" s="5" t="n">
        <v>0</v>
      </c>
    </row>
    <row r="7" spans="1:3">
      <c r="A7" s="9" t="n">
        <v>2</v>
      </c>
    </row>
    <row r="8" spans="1:3">
      <c r="A8" s="3" t="s">
        <v>443</v>
      </c>
    </row>
    <row r="9" spans="1:3">
      <c r="A9" s="4" t="s">
        <v>24</v>
      </c>
      <c r="B9" s="5" t="n">
        <v>2494610</v>
      </c>
      <c r="C9" s="7" t="n">
        <v>1808206</v>
      </c>
    </row>
    <row r="10" spans="1:3">
      <c r="A10" s="9" t="n">
        <v>3</v>
      </c>
    </row>
    <row r="11" spans="1:3">
      <c r="A11" s="3" t="s">
        <v>443</v>
      </c>
    </row>
    <row r="12" spans="1:3">
      <c r="A12" s="4" t="s">
        <v>24</v>
      </c>
      <c r="B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44</v>
      </c>
      <c r="B1" s="2" t="s">
        <v>101</v>
      </c>
    </row>
    <row r="2" spans="1:2">
      <c r="A2" s="4" t="s">
        <v>445</v>
      </c>
    </row>
    <row r="3" spans="1:2">
      <c r="A3" s="3" t="s">
        <v>446</v>
      </c>
    </row>
    <row r="4" spans="1:2">
      <c r="A4" s="4" t="s">
        <v>447</v>
      </c>
      <c r="B4" s="7" t="n">
        <v>7622917</v>
      </c>
    </row>
    <row r="5" spans="1:2">
      <c r="A5" s="4" t="s">
        <v>448</v>
      </c>
      <c r="B5" s="5" t="n">
        <v>72041666</v>
      </c>
    </row>
    <row r="6" spans="1:2">
      <c r="A6" s="4" t="s">
        <v>38</v>
      </c>
      <c r="B6" s="5" t="n">
        <v>15130280</v>
      </c>
    </row>
    <row r="7" spans="1:2">
      <c r="A7" s="4" t="s">
        <v>449</v>
      </c>
    </row>
    <row r="8" spans="1:2">
      <c r="A8" s="3" t="s">
        <v>446</v>
      </c>
    </row>
    <row r="9" spans="1:2">
      <c r="A9" s="4" t="s">
        <v>447</v>
      </c>
      <c r="B9" s="5" t="n">
        <v>7523092</v>
      </c>
    </row>
    <row r="10" spans="1:2">
      <c r="A10" s="4" t="s">
        <v>448</v>
      </c>
      <c r="B10" s="5" t="n">
        <v>69445750</v>
      </c>
    </row>
    <row r="11" spans="1:2">
      <c r="A11" s="4" t="s">
        <v>38</v>
      </c>
      <c r="B11" s="7" t="n">
        <v>138583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50</v>
      </c>
      <c r="B1" s="2" t="s">
        <v>56</v>
      </c>
      <c r="D1" s="2" t="s">
        <v>1</v>
      </c>
    </row>
    <row r="2" spans="1:5">
      <c r="B2" s="2" t="s">
        <v>2</v>
      </c>
      <c r="C2" s="2" t="s">
        <v>57</v>
      </c>
      <c r="D2" s="2" t="s">
        <v>2</v>
      </c>
      <c r="E2" s="2" t="s">
        <v>57</v>
      </c>
    </row>
    <row r="3" spans="1:5">
      <c r="A3" s="3" t="s">
        <v>451</v>
      </c>
    </row>
    <row r="4" spans="1:5">
      <c r="A4" s="4" t="s">
        <v>452</v>
      </c>
      <c r="D4" s="7" t="n">
        <v>0</v>
      </c>
    </row>
    <row r="5" spans="1:5">
      <c r="A5" s="4" t="s">
        <v>453</v>
      </c>
      <c r="D5" s="5" t="n">
        <v>0</v>
      </c>
    </row>
    <row r="6" spans="1:5">
      <c r="A6" s="4" t="s">
        <v>78</v>
      </c>
      <c r="B6" s="7" t="n">
        <v>0</v>
      </c>
      <c r="C6" s="7" t="n">
        <v>9289</v>
      </c>
      <c r="D6" s="7" t="n">
        <v>76542</v>
      </c>
      <c r="E6" s="7" t="n">
        <v>507214</v>
      </c>
    </row>
    <row r="7" spans="1:5">
      <c r="A7" s="4" t="s">
        <v>454</v>
      </c>
    </row>
    <row r="8" spans="1:5">
      <c r="A8" s="3" t="s">
        <v>451</v>
      </c>
    </row>
    <row r="9" spans="1:5">
      <c r="A9" s="4" t="s">
        <v>455</v>
      </c>
      <c r="D9" s="4" t="s">
        <v>456</v>
      </c>
    </row>
    <row r="10" spans="1:5">
      <c r="A10" s="4" t="s">
        <v>457</v>
      </c>
    </row>
    <row r="11" spans="1:5">
      <c r="A11" s="3" t="s">
        <v>451</v>
      </c>
    </row>
    <row r="12" spans="1:5">
      <c r="A12" s="4" t="s">
        <v>455</v>
      </c>
      <c r="D12" s="4" t="s">
        <v>4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59</v>
      </c>
      <c r="B1" s="2" t="s">
        <v>2</v>
      </c>
      <c r="C1" s="2" t="s">
        <v>23</v>
      </c>
      <c r="D1" s="2" t="s">
        <v>57</v>
      </c>
    </row>
    <row r="2" spans="1:4">
      <c r="A2" s="3" t="s">
        <v>177</v>
      </c>
    </row>
    <row r="3" spans="1:4">
      <c r="A3" s="4" t="s">
        <v>26</v>
      </c>
      <c r="B3" s="7" t="n">
        <v>4409501</v>
      </c>
      <c r="C3" s="7" t="n">
        <v>4154930</v>
      </c>
      <c r="D3" s="7" t="n">
        <v>46561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6"/>
    <col customWidth="1" max="2" min="2" width="13"/>
    <col customWidth="1" max="3" min="3" width="25"/>
    <col customWidth="1" max="4" min="4" width="17"/>
    <col customWidth="1" max="5" min="5" width="16"/>
    <col customWidth="1" max="6" min="6" width="17"/>
  </cols>
  <sheetData>
    <row r="1" spans="1:6">
      <c r="A1" s="1" t="s">
        <v>85</v>
      </c>
      <c r="B1" s="2" t="s">
        <v>86</v>
      </c>
      <c r="C1" s="2" t="s">
        <v>87</v>
      </c>
      <c r="D1" s="2" t="s">
        <v>88</v>
      </c>
      <c r="E1" s="2" t="s">
        <v>45</v>
      </c>
      <c r="F1" s="2" t="s">
        <v>89</v>
      </c>
    </row>
    <row r="2" spans="1:6">
      <c r="A2" s="4" t="s">
        <v>90</v>
      </c>
      <c r="D2" s="5" t="n">
        <v>197385</v>
      </c>
    </row>
    <row r="3" spans="1:6">
      <c r="A3" s="4" t="s">
        <v>91</v>
      </c>
      <c r="B3" s="7" t="n">
        <v>67640038</v>
      </c>
      <c r="C3" s="7" t="n">
        <v>2583620</v>
      </c>
      <c r="D3" s="7" t="n">
        <v>66155358</v>
      </c>
      <c r="E3" s="7" t="n">
        <v>-1098940</v>
      </c>
      <c r="F3" s="7" t="n">
        <v>65056418</v>
      </c>
    </row>
    <row r="4" spans="1:6">
      <c r="A4" s="3" t="s">
        <v>92</v>
      </c>
    </row>
    <row r="5" spans="1:6">
      <c r="A5" s="4" t="s">
        <v>93</v>
      </c>
      <c r="B5" s="5" t="n">
        <v>1080657</v>
      </c>
      <c r="C5" s="5" t="n">
        <v>75353</v>
      </c>
      <c r="D5" s="5" t="n">
        <v>995251</v>
      </c>
      <c r="E5" s="5" t="n">
        <v>10053</v>
      </c>
      <c r="F5" s="5" t="n">
        <v>1005304</v>
      </c>
    </row>
    <row r="6" spans="1:6">
      <c r="A6" s="4" t="s">
        <v>94</v>
      </c>
      <c r="B6" s="5" t="n">
        <v>-5695115</v>
      </c>
      <c r="C6" s="5" t="n">
        <v>0</v>
      </c>
      <c r="D6" s="7" t="n">
        <v>-5638164</v>
      </c>
      <c r="E6" s="5" t="n">
        <v>-56951</v>
      </c>
      <c r="F6" s="5" t="n">
        <v>-5695115</v>
      </c>
    </row>
    <row r="7" spans="1:6">
      <c r="A7" s="4" t="s">
        <v>95</v>
      </c>
      <c r="D7" s="5" t="n">
        <v>197385</v>
      </c>
    </row>
    <row r="8" spans="1:6">
      <c r="A8" s="4" t="s">
        <v>96</v>
      </c>
      <c r="B8" s="5" t="n">
        <v>63025580</v>
      </c>
      <c r="C8" s="5" t="n">
        <v>2658973</v>
      </c>
      <c r="D8" s="7" t="n">
        <v>61512445</v>
      </c>
      <c r="E8" s="5" t="n">
        <v>-1145838</v>
      </c>
      <c r="F8" s="5" t="n">
        <v>60366607</v>
      </c>
    </row>
    <row r="9" spans="1:6">
      <c r="A9" s="4" t="s">
        <v>90</v>
      </c>
      <c r="D9" s="5" t="n">
        <v>197385</v>
      </c>
    </row>
    <row r="10" spans="1:6">
      <c r="A10" s="4" t="s">
        <v>91</v>
      </c>
      <c r="B10" s="5" t="n">
        <v>67640038</v>
      </c>
      <c r="C10" s="5" t="n">
        <v>2583620</v>
      </c>
      <c r="D10" s="7" t="n">
        <v>66155358</v>
      </c>
      <c r="E10" s="5" t="n">
        <v>-1098940</v>
      </c>
      <c r="F10" s="5" t="n">
        <v>65056418</v>
      </c>
    </row>
    <row r="11" spans="1:6">
      <c r="A11" s="3" t="s">
        <v>92</v>
      </c>
    </row>
    <row r="12" spans="1:6">
      <c r="A12" s="4" t="s">
        <v>93</v>
      </c>
      <c r="B12" s="5" t="n">
        <v>5272577</v>
      </c>
    </row>
    <row r="13" spans="1:6">
      <c r="A13" s="4" t="s">
        <v>97</v>
      </c>
      <c r="B13" s="5" t="n">
        <v>3551674</v>
      </c>
    </row>
    <row r="14" spans="1:6">
      <c r="A14" s="4" t="s">
        <v>98</v>
      </c>
      <c r="D14" s="5" t="n">
        <v>197385</v>
      </c>
    </row>
    <row r="15" spans="1:6">
      <c r="A15" s="4" t="s">
        <v>99</v>
      </c>
      <c r="B15" s="5" t="n">
        <v>69764017</v>
      </c>
      <c r="C15" s="5" t="n">
        <v>7380925</v>
      </c>
      <c r="D15" s="7" t="n">
        <v>63508766</v>
      </c>
      <c r="E15" s="5" t="n">
        <v>-1125674</v>
      </c>
      <c r="F15" s="5" t="n">
        <v>62383092</v>
      </c>
    </row>
    <row r="16" spans="1:6">
      <c r="A16" s="4" t="s">
        <v>95</v>
      </c>
      <c r="D16" s="5" t="n">
        <v>197385</v>
      </c>
    </row>
    <row r="17" spans="1:6">
      <c r="A17" s="4" t="s">
        <v>96</v>
      </c>
      <c r="B17" s="5" t="n">
        <v>63025580</v>
      </c>
      <c r="C17" s="5" t="n">
        <v>2658973</v>
      </c>
      <c r="D17" s="7" t="n">
        <v>61512445</v>
      </c>
      <c r="E17" s="5" t="n">
        <v>-1145838</v>
      </c>
      <c r="F17" s="5" t="n">
        <v>60366607</v>
      </c>
    </row>
    <row r="18" spans="1:6">
      <c r="A18" s="3" t="s">
        <v>92</v>
      </c>
    </row>
    <row r="19" spans="1:6">
      <c r="A19" s="4" t="s">
        <v>93</v>
      </c>
      <c r="B19" s="5" t="n">
        <v>4191920</v>
      </c>
      <c r="C19" s="5" t="n">
        <v>1170278</v>
      </c>
      <c r="D19" s="5" t="n">
        <v>2991426</v>
      </c>
      <c r="E19" s="5" t="n">
        <v>30216</v>
      </c>
      <c r="F19" s="5" t="n">
        <v>3021642</v>
      </c>
    </row>
    <row r="20" spans="1:6">
      <c r="A20" s="4" t="s">
        <v>97</v>
      </c>
      <c r="B20" s="5" t="n">
        <v>3551674</v>
      </c>
      <c r="C20" s="5" t="n">
        <v>3551674</v>
      </c>
    </row>
    <row r="21" spans="1:6">
      <c r="A21" s="4" t="s">
        <v>94</v>
      </c>
      <c r="B21" s="5" t="n">
        <v>-1005157</v>
      </c>
      <c r="C21" s="5" t="n">
        <v>0</v>
      </c>
      <c r="D21" s="7" t="n">
        <v>-995105</v>
      </c>
      <c r="E21" s="5" t="n">
        <v>-10052</v>
      </c>
      <c r="F21" s="5" t="n">
        <v>-1005157</v>
      </c>
    </row>
    <row r="22" spans="1:6">
      <c r="A22" s="4" t="s">
        <v>98</v>
      </c>
      <c r="D22" s="5" t="n">
        <v>197385</v>
      </c>
    </row>
    <row r="23" spans="1:6">
      <c r="A23" s="4" t="s">
        <v>99</v>
      </c>
      <c r="B23" s="7" t="n">
        <v>69764017</v>
      </c>
      <c r="C23" s="7" t="n">
        <v>7380925</v>
      </c>
      <c r="D23" s="7" t="n">
        <v>63508766</v>
      </c>
      <c r="E23" s="7" t="n">
        <v>-1125674</v>
      </c>
      <c r="F23" s="7" t="n">
        <v>623830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v>
      </c>
      <c r="B1" s="2" t="s">
        <v>56</v>
      </c>
      <c r="C1" s="2" t="s">
        <v>1</v>
      </c>
    </row>
    <row r="2" spans="1:4">
      <c r="B2" s="2" t="s">
        <v>101</v>
      </c>
      <c r="C2" s="2" t="s">
        <v>101</v>
      </c>
      <c r="D2" s="2" t="s">
        <v>102</v>
      </c>
    </row>
    <row r="3" spans="1:4">
      <c r="A3" s="3" t="s">
        <v>103</v>
      </c>
    </row>
    <row r="4" spans="1:4">
      <c r="A4" s="4" t="s">
        <v>79</v>
      </c>
      <c r="B4" s="7" t="n">
        <v>4191920</v>
      </c>
      <c r="C4" s="7" t="n">
        <v>5272577</v>
      </c>
      <c r="D4" s="7" t="n">
        <v>-2468054</v>
      </c>
    </row>
    <row r="5" spans="1:4">
      <c r="A5" s="3" t="s">
        <v>104</v>
      </c>
    </row>
    <row r="6" spans="1:4">
      <c r="A6" s="4" t="s">
        <v>59</v>
      </c>
      <c r="C6" s="5" t="n">
        <v>-228140</v>
      </c>
      <c r="D6" s="5" t="n">
        <v>-254456</v>
      </c>
    </row>
    <row r="7" spans="1:4">
      <c r="A7" s="4" t="s">
        <v>73</v>
      </c>
      <c r="B7" s="5" t="n">
        <v>2045055</v>
      </c>
      <c r="C7" s="5" t="n">
        <v>2045055</v>
      </c>
      <c r="D7" s="5" t="n">
        <v>0</v>
      </c>
    </row>
    <row r="8" spans="1:4">
      <c r="A8" s="4" t="s">
        <v>62</v>
      </c>
      <c r="B8" s="5" t="n">
        <v>-4764270</v>
      </c>
      <c r="C8" s="5" t="n">
        <v>-4764270</v>
      </c>
      <c r="D8" s="5" t="n">
        <v>0</v>
      </c>
    </row>
    <row r="9" spans="1:4">
      <c r="A9" s="4" t="s">
        <v>105</v>
      </c>
      <c r="B9" s="5" t="n">
        <v>10039</v>
      </c>
      <c r="C9" s="5" t="n">
        <v>132415</v>
      </c>
      <c r="D9" s="5" t="n">
        <v>1551562</v>
      </c>
    </row>
    <row r="10" spans="1:4">
      <c r="A10" s="4" t="s">
        <v>71</v>
      </c>
      <c r="B10" s="5" t="n">
        <v>1695551</v>
      </c>
      <c r="C10" s="5" t="n">
        <v>3394207</v>
      </c>
      <c r="D10" s="5" t="n">
        <v>3250281</v>
      </c>
    </row>
    <row r="11" spans="1:4">
      <c r="A11" s="4" t="s">
        <v>106</v>
      </c>
      <c r="C11" s="5" t="n">
        <v>0</v>
      </c>
      <c r="D11" s="5" t="n">
        <v>2000000</v>
      </c>
    </row>
    <row r="12" spans="1:4">
      <c r="A12" s="4" t="s">
        <v>107</v>
      </c>
      <c r="C12" s="5" t="n">
        <v>248779</v>
      </c>
      <c r="D12" s="5" t="n">
        <v>264943</v>
      </c>
    </row>
    <row r="13" spans="1:4">
      <c r="A13" s="4" t="s">
        <v>108</v>
      </c>
      <c r="C13" s="5" t="n">
        <v>310054</v>
      </c>
      <c r="D13" s="5" t="n">
        <v>299020</v>
      </c>
    </row>
    <row r="14" spans="1:4">
      <c r="A14" s="4" t="s">
        <v>109</v>
      </c>
      <c r="C14" s="5" t="n">
        <v>-686404</v>
      </c>
      <c r="D14" s="5" t="n">
        <v>239523</v>
      </c>
    </row>
    <row r="15" spans="1:4">
      <c r="A15" s="4" t="s">
        <v>110</v>
      </c>
      <c r="C15" s="5" t="n">
        <v>70374</v>
      </c>
      <c r="D15" s="5" t="n">
        <v>202041</v>
      </c>
    </row>
    <row r="16" spans="1:4">
      <c r="A16" s="3" t="s">
        <v>111</v>
      </c>
    </row>
    <row r="17" spans="1:4">
      <c r="A17" s="4" t="s">
        <v>33</v>
      </c>
      <c r="C17" s="5" t="n">
        <v>-769274</v>
      </c>
      <c r="D17" s="5" t="n">
        <v>-523508</v>
      </c>
    </row>
    <row r="18" spans="1:4">
      <c r="A18" s="4" t="s">
        <v>112</v>
      </c>
      <c r="C18" s="5" t="n">
        <v>270194</v>
      </c>
      <c r="D18" s="5" t="n">
        <v>209457</v>
      </c>
    </row>
    <row r="19" spans="1:4">
      <c r="A19" s="4" t="s">
        <v>32</v>
      </c>
      <c r="C19" s="5" t="n">
        <v>-133351</v>
      </c>
      <c r="D19" s="5" t="n">
        <v>-301691</v>
      </c>
    </row>
    <row r="20" spans="1:4">
      <c r="A20" s="4" t="s">
        <v>113</v>
      </c>
      <c r="C20" s="5" t="n">
        <v>0</v>
      </c>
      <c r="D20" s="5" t="n">
        <v>89410</v>
      </c>
    </row>
    <row r="21" spans="1:4">
      <c r="A21" s="4" t="s">
        <v>39</v>
      </c>
      <c r="C21" s="5" t="n">
        <v>336571</v>
      </c>
      <c r="D21" s="5" t="n">
        <v>-1345868</v>
      </c>
    </row>
    <row r="22" spans="1:4">
      <c r="A22" s="4" t="s">
        <v>114</v>
      </c>
      <c r="C22" s="5" t="n">
        <v>5498787</v>
      </c>
      <c r="D22" s="5" t="n">
        <v>3212660</v>
      </c>
    </row>
    <row r="23" spans="1:4">
      <c r="A23" s="4" t="s">
        <v>115</v>
      </c>
      <c r="C23" s="5" t="n">
        <v>0</v>
      </c>
      <c r="D23" s="5" t="n">
        <v>2393388</v>
      </c>
    </row>
    <row r="24" spans="1:4">
      <c r="A24" s="3" t="s">
        <v>116</v>
      </c>
    </row>
    <row r="25" spans="1:4">
      <c r="A25" s="4" t="s">
        <v>117</v>
      </c>
      <c r="C25" s="5" t="n">
        <v>-450000</v>
      </c>
      <c r="D25" s="5" t="n">
        <v>-16745</v>
      </c>
    </row>
    <row r="26" spans="1:4">
      <c r="A26" s="4" t="s">
        <v>118</v>
      </c>
      <c r="C26" s="5" t="n">
        <v>0</v>
      </c>
      <c r="D26" s="5" t="n">
        <v>77812</v>
      </c>
    </row>
    <row r="27" spans="1:4">
      <c r="A27" s="4" t="s">
        <v>119</v>
      </c>
      <c r="C27" s="5" t="n">
        <v>-550000</v>
      </c>
      <c r="D27" s="5" t="n">
        <v>0</v>
      </c>
    </row>
    <row r="28" spans="1:4">
      <c r="A28" s="4" t="s">
        <v>120</v>
      </c>
      <c r="C28" s="5" t="n">
        <v>1304398</v>
      </c>
      <c r="D28" s="5" t="n">
        <v>215494</v>
      </c>
    </row>
    <row r="29" spans="1:4">
      <c r="A29" s="4" t="s">
        <v>121</v>
      </c>
      <c r="C29" s="5" t="n">
        <v>445308</v>
      </c>
      <c r="D29" s="5" t="n">
        <v>1562625</v>
      </c>
    </row>
    <row r="30" spans="1:4">
      <c r="A30" s="4" t="s">
        <v>122</v>
      </c>
      <c r="C30" s="5" t="n">
        <v>749706</v>
      </c>
      <c r="D30" s="5" t="n">
        <v>4232574</v>
      </c>
    </row>
    <row r="31" spans="1:4">
      <c r="A31" s="3" t="s">
        <v>123</v>
      </c>
    </row>
    <row r="32" spans="1:4">
      <c r="A32" s="4" t="s">
        <v>124</v>
      </c>
      <c r="C32" s="5" t="n">
        <v>-3791668</v>
      </c>
      <c r="D32" s="5" t="n">
        <v>-4729169</v>
      </c>
    </row>
    <row r="33" spans="1:4">
      <c r="A33" s="4" t="s">
        <v>125</v>
      </c>
      <c r="C33" s="5" t="n">
        <v>-40000</v>
      </c>
      <c r="D33" s="5" t="n">
        <v>-40000</v>
      </c>
    </row>
    <row r="34" spans="1:4">
      <c r="A34" s="4" t="s">
        <v>126</v>
      </c>
      <c r="C34" s="5" t="n">
        <v>-233188</v>
      </c>
      <c r="D34" s="5" t="n">
        <v>-83418</v>
      </c>
    </row>
    <row r="35" spans="1:4">
      <c r="A35" s="4" t="s">
        <v>127</v>
      </c>
      <c r="C35" s="5" t="n">
        <v>0</v>
      </c>
      <c r="D35" s="5" t="n">
        <v>-1043</v>
      </c>
    </row>
    <row r="36" spans="1:4">
      <c r="A36" s="4" t="s">
        <v>128</v>
      </c>
      <c r="C36" s="5" t="n">
        <v>-6700272</v>
      </c>
      <c r="D36" s="5" t="n">
        <v>-2325258</v>
      </c>
    </row>
    <row r="37" spans="1:4">
      <c r="A37" s="4" t="s">
        <v>129</v>
      </c>
      <c r="C37" s="5" t="n">
        <v>-10765128</v>
      </c>
      <c r="D37" s="5" t="n">
        <v>-7178888</v>
      </c>
    </row>
    <row r="38" spans="1:4">
      <c r="A38" s="4" t="s">
        <v>130</v>
      </c>
      <c r="C38" s="5" t="n">
        <v>-4516635</v>
      </c>
      <c r="D38" s="5" t="n">
        <v>266346</v>
      </c>
    </row>
    <row r="39" spans="1:4">
      <c r="A39" s="4" t="s">
        <v>131</v>
      </c>
      <c r="C39" s="5" t="n">
        <v>21952824</v>
      </c>
      <c r="D39" s="5" t="n">
        <v>49889516</v>
      </c>
    </row>
    <row r="40" spans="1:4">
      <c r="A40" s="4" t="s">
        <v>132</v>
      </c>
      <c r="B40" s="5" t="n">
        <v>17436189</v>
      </c>
      <c r="C40" s="5" t="n">
        <v>17436189</v>
      </c>
      <c r="D40" s="5" t="n">
        <v>50155862</v>
      </c>
    </row>
    <row r="41" spans="1:4">
      <c r="A41" s="3" t="s">
        <v>133</v>
      </c>
    </row>
    <row r="42" spans="1:4">
      <c r="A42" s="4" t="s">
        <v>134</v>
      </c>
      <c r="C42" s="5" t="n">
        <v>2156583</v>
      </c>
      <c r="D42" s="5" t="n">
        <v>1866478</v>
      </c>
    </row>
    <row r="43" spans="1:4">
      <c r="A43" s="4" t="s">
        <v>97</v>
      </c>
      <c r="B43" s="5" t="n">
        <v>3551674</v>
      </c>
      <c r="C43" s="5" t="n">
        <v>3551674</v>
      </c>
      <c r="D43" s="5" t="n">
        <v>0</v>
      </c>
    </row>
    <row r="44" spans="1:4">
      <c r="A44" s="4" t="s">
        <v>135</v>
      </c>
      <c r="C44" s="5" t="n">
        <v>944544</v>
      </c>
      <c r="D44" s="5" t="n">
        <v>0</v>
      </c>
    </row>
    <row r="45" spans="1:4">
      <c r="A45" s="4" t="s">
        <v>136</v>
      </c>
      <c r="C45" s="5" t="n">
        <v>555456</v>
      </c>
      <c r="D45" s="5" t="n">
        <v>0</v>
      </c>
    </row>
    <row r="46" spans="1:4">
      <c r="A46" s="3" t="s">
        <v>137</v>
      </c>
    </row>
    <row r="47" spans="1:4">
      <c r="A47" s="4" t="s">
        <v>25</v>
      </c>
      <c r="B47" s="5" t="n">
        <v>13026688</v>
      </c>
      <c r="C47" s="5" t="n">
        <v>13026688</v>
      </c>
      <c r="D47" s="5" t="n">
        <v>45499725</v>
      </c>
    </row>
    <row r="48" spans="1:4">
      <c r="A48" s="4" t="s">
        <v>26</v>
      </c>
      <c r="B48" s="5" t="n">
        <v>4409501</v>
      </c>
      <c r="C48" s="5" t="n">
        <v>4409501</v>
      </c>
      <c r="D48" s="5" t="n">
        <v>4656137</v>
      </c>
    </row>
    <row r="49" spans="1:4">
      <c r="A49" s="4" t="s">
        <v>132</v>
      </c>
      <c r="B49" s="7" t="n">
        <v>17436189</v>
      </c>
      <c r="C49" s="7" t="n">
        <v>17436189</v>
      </c>
      <c r="D49" s="7" t="n">
        <v>5015586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55:45Z</dcterms:created>
  <dcterms:modified xmlns:dcterms="http://purl.org/dc/terms/" xmlns:xsi="http://www.w3.org/2001/XMLSchema-instance" xsi:type="dcterms:W3CDTF">2018-08-14T14:55:45Z</dcterms:modified>
</cp:coreProperties>
</file>